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Forward Contracts and Fair Valu" sheetId="12" state="visible" r:id="rId12"/>
    <sheet xmlns:r="http://schemas.openxmlformats.org/officeDocument/2006/relationships" name="Property and Equipment, ne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Forward Contracts and Fair Va_2" sheetId="24" state="visible" r:id="rId24"/>
    <sheet xmlns:r="http://schemas.openxmlformats.org/officeDocument/2006/relationships" name="Property and Equipment, net (Ta"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Description of Business and O_2" sheetId="31" state="visible" r:id="rId31"/>
    <sheet xmlns:r="http://schemas.openxmlformats.org/officeDocument/2006/relationships" name="Summary of Significant Accoun_4" sheetId="32" state="visible" r:id="rId32"/>
    <sheet xmlns:r="http://schemas.openxmlformats.org/officeDocument/2006/relationships" name="Business Combination (Detail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Forward Contracts and Fair Va_3" sheetId="36" state="visible" r:id="rId36"/>
    <sheet xmlns:r="http://schemas.openxmlformats.org/officeDocument/2006/relationships" name="Forward Contracts and Fair Va_4" sheetId="37" state="visible" r:id="rId37"/>
    <sheet xmlns:r="http://schemas.openxmlformats.org/officeDocument/2006/relationships" name="Forward Contracts and Fair Va_5" sheetId="38" state="visible" r:id="rId38"/>
    <sheet xmlns:r="http://schemas.openxmlformats.org/officeDocument/2006/relationships" name="Property and Equipment, net - S" sheetId="39" state="visible" r:id="rId39"/>
    <sheet xmlns:r="http://schemas.openxmlformats.org/officeDocument/2006/relationships" name="Property and Equipment, net -_2" sheetId="40" state="visible" r:id="rId40"/>
    <sheet xmlns:r="http://schemas.openxmlformats.org/officeDocument/2006/relationships" name="Goodwill and Intangibles - Carr" sheetId="41" state="visible" r:id="rId41"/>
    <sheet xmlns:r="http://schemas.openxmlformats.org/officeDocument/2006/relationships" name="Goodwill and Intangibles - Comp" sheetId="42" state="visible" r:id="rId42"/>
    <sheet xmlns:r="http://schemas.openxmlformats.org/officeDocument/2006/relationships" name="Long-Term Debt - Schedule of De" sheetId="43" state="visible" r:id="rId43"/>
    <sheet xmlns:r="http://schemas.openxmlformats.org/officeDocument/2006/relationships" name="Long-Term Debt - Narrative (Det" sheetId="44" state="visible" r:id="rId44"/>
    <sheet xmlns:r="http://schemas.openxmlformats.org/officeDocument/2006/relationships" name="Leases - Lease Expense (Details" sheetId="45" state="visible" r:id="rId45"/>
    <sheet xmlns:r="http://schemas.openxmlformats.org/officeDocument/2006/relationships" name="Leases - Weighted Average (Deta" sheetId="46" state="visible" r:id="rId46"/>
    <sheet xmlns:r="http://schemas.openxmlformats.org/officeDocument/2006/relationships" name="Leases - Supplemental Informati" sheetId="47" state="visible" r:id="rId47"/>
    <sheet xmlns:r="http://schemas.openxmlformats.org/officeDocument/2006/relationships" name="Leases - Future Lease Payments " sheetId="48" state="visible" r:id="rId48"/>
    <sheet xmlns:r="http://schemas.openxmlformats.org/officeDocument/2006/relationships" name="Commitments and Contingencies (" sheetId="49" state="visible" r:id="rId49"/>
    <sheet xmlns:r="http://schemas.openxmlformats.org/officeDocument/2006/relationships" name="Stock-Based Compensation - Stoc"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Income Taxes (Details)"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2</t>
        </is>
      </c>
      <c r="C8" s="4" t="inlineStr">
        <is>
          <t xml:space="preserve"> </t>
        </is>
      </c>
    </row>
    <row r="9">
      <c r="A9" s="4" t="inlineStr">
        <is>
          <t>Entity Registrant Name</t>
        </is>
      </c>
      <c r="B9" s="4" t="inlineStr">
        <is>
          <t>Task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586636</t>
        </is>
      </c>
      <c r="C11" s="4" t="inlineStr">
        <is>
          <t xml:space="preserve"> </t>
        </is>
      </c>
    </row>
    <row r="12">
      <c r="A12" s="4" t="inlineStr">
        <is>
          <t>Entity Address, Address Line One</t>
        </is>
      </c>
      <c r="B12" s="4" t="inlineStr">
        <is>
          <t>1650 Independen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ew Braunfel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13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00-8275</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TAS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829864</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19286977</v>
      </c>
    </row>
    <row r="37">
      <c r="A37" s="4" t="inlineStr">
        <is>
          <t>Class B convertibl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70032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On April 15, 2022 (the "Closing Date"), the Company completed the acquisition of 100% of the equity interests of Parsec d.o.o. and Q Experience d.o.o. (collectively, "heloo") for $35.4 million. The former shareholders of heloo are also eligible to receive contingent earn-out payments not to exceed €20 million, based on performance compared to prescribed EBITDA targets outlined in the purchase agreement during each of the one year periods ending April 30, 2023 and 2024, respectively. The total fair value of remaining contingent earn-out payments was determined to be immaterial and $14.9 million as of September 30, 2023 and December 31, 2022, respectively, based on a Monte Carlo simulation model, utilizing a discounted payout analysis based on probabilities and timing of achieving the prescribed targets. Since these payments were contingent on future service conditions, they were recognized as compensation expense ratably over the required service period. Since the service conditions have been met, future changes will be based only on updates to the expected achievement. The Company recognized compensation expense related to the contingent earn-out payments included in selling, general, and administrative expenses of $(0.1) million and $7.9 million for the three and nine months ended September 30, 2023, respectively, and $3.6 million and $5.0 million for the three and nine months ended September 30, 2022. The Company paid $18.3 million related to the contingent earn-out during the nine months ended September 30, 2023, which is included in net cash provided by operating activities. The Company paid $0.1 million related to holdback cash consideration during the nine months ended September 30, 2023, which is included in payments for deferred business acquisition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s revenues are derived from contracts with customers related to business outsourcing services that it provides. The following table presents the breakdown of the Company’s revenues by service offering: Three months ended September 30, Nine months ended September 30, (in thousands) 2023 2022 2023 2022 Digital Customer Experience $ 145,952 $ 151,474 $ 454,004 $ 478,625 Trust and Safety 48,687 43,910 134,494 136,093 AI Services 30,987 36,746 101,603 103,551 Service revenue $ 225,626 $ 232,130 $ 690,101 $ 718,269 The majority of the Company’s revenues are derived from contracts with customers who are located in the United States. However, the Company delivers its services from geographies outside of the United States. The following table presents the breakdown of the Company’s revenues by geographical location, based on where the services are provided from: Three months ended September 30, Nine months ended September 30, (in thousands) 2023 2022 2023 2022 Philippines $ 126,419 $ 127,507 $ 380,539 $ 371,909 United States 32,421 49,040 116,318 202,444 India 29,379 27,057 86,617 74,692 Rest of World 37,407 28,526 106,627 69,224 Service revenue $ 225,626 $ 232,130 $ 690,101 $ 718,269 Contract Balances Accounts receivable, net of allowance for doubtful accounts includes $79.8 million and $80.8 million of unbilled revenues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Contracts and Fair Value Measur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orward Contracts and Fair Value Measurement</t>
        </is>
      </c>
      <c r="B4" s="4" t="inlineStr">
        <is>
          <t>Forward Contracts and Fair Value Measurement The Company transacts business in various foreign currencies and has international sales and expenses denominated in foreign currencies, subjecting the Company to foreign currency exchange rate risk. During 2023 and 2022, the Company entered into foreign currency exchange rate forward contracts, with three commercial banks as the counterparties, with maturities of generally 12 months or less, to reduce the volatility of cash flows primarily related to forecasted costs denominated in Philippine pesos and Indian rupee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net in the statements of operations. The forward contract receivable (payable) resulting from changes in fair value was recorded under prepaid expenses and other current assets (accounts payable and accrued liabilities). The following table presents the Company's settled forward contracts and realized and unrealized losses (gains) associated with derivative contracts: Three months ended September 30, Nine months ended September 30, (in thousands) 2023 2022 2023 2022 Notional amount of settled forward contracts in Philippine pesos $ 46,800 $ 51,247 $ 175,050 $ 139,646 Notional amount of settled forward contracts in Indian rupees 11,447 — 18,545 — Total notional amount of settled forward contracts $ 58,247 $ 51,247 $ 193,595 $ 139,646 Realized losses (gains) from settlement of forward contracts $ (3,386) $ 4,474 $ (3,561) $ 8,017 Unrealized losses on forward contracts $ 7,669 $ 6,070 $ 6,020 $ 13,522 The following table presents the Company's outstanding forward contracts: (in thousands) September 30, December 31, Notional amount of outstanding forward contracts in Philippine pesos $ 133,618 $ 175,050 Notional amount of outstanding forward contracts in Indian rupees 35,298 — Total notional amount of outstanding forward contracts $ 168,916 $ 175,050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 For financial statement presentation purposes, the Company offsets assets and liabilities for forward contracts with the same counterparty that it has the right and intent to net settle upon maturity; however, it does not offset assets and liabilities under master netting arrangements that it does not intend to net settle. The following table presents information about the Company’s assets and liabilities that are measured at fair value on a recurring basis, and indicates the fair value hierarchy of the valuation techniques utilized to determine such fair value, at September 30, 2023 and December 31, 2022: September 30, 2023 Fair value measurements using Total Gross Fair Value Effect of Counter-party Netting Net Amounts on Balance Sheet Effect of Master Netting Arrangements Net Amounts (in thousands) Level 1 Level 2 Level 3 Assets Forward contracts receivable $ — $ 62 $ — $ 62 $ — $ 62 $ (62) $ — Liabilities Forward contracts payable $ — $ 4,286 $ — $ 4,286 $ — $ 4,286 $ (62) $ 4,224 December 31, 2022 Fair value measurements using Total Gross Fair Value Effect of Counter-party Netting Net Amounts on Balance Sheet Effect of Master Netting Arrangements Net Amounts (in thousands) Level 1 inputs Level 2 inputs Level 3 inputs Assets Money market funds $ 6,069 $ — $ — $ 6,069 $ — $ 6,069 $ — $ 6,069 Forward contracts receivable $ — $ 4,845 $ — $ 4,845 $ (518) $ 4,327 $ (1,778) $ 2,549 Liabilities Forward contracts payable $ — $ 3,049 $ — $ 3,049 $ (518) $ 2,531 $ (1,778) $ 753 The Company’s derivatives are carried at fair value using various pricing models that incorporate observable market inputs, such as interest rate yield curves and currency rates, which are Level 2 inputs. Derivative valuations incorporate credit risk adjustments that are necessary to reflect the probability of default by the counterparty or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components of property and equipment, net as of September 30, 2023 and December 31, 2022 were as follows: (in thousands) September 30, December 31, Leasehold improvements $ 65,331 $ 53,950 Technology and computers 100,842 95,189 Furniture and fixtures 6,446 6,173 Construction in process 3,173 4,640 Other property and equipment 13,550 10,828 Property and equipment, gross 189,342 170,780 Accumulated depreciation (114,847) (95,727) Property and equipment, net $ 74,495 $ 75,053 The Company’s principal operations are in the Philippines where the majority of property and equipment resides under its wholly owned subsidiaries. The table below presents the Company’s total property and equipment by geographic location as of September 30, 2023 and December 31, 2022: (in thousands) September 30, December 31, Philippines $ 33,462 $ 42,153 United States 8,618 9,136 India 19,209 15,482 Rest of World 13,206 8,282 Property and equipment, net $ 74,495 $ 75,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hanges in the carrying amount of goodwill during the period were as follows: (in thousands) Balance as of December 31, 2022 $ 217,382 Foreign currency translation (212) Balance as of September 30, 2023 $ 217,170 The components of intangible assets as of September 30, 2023 and December 31, 2022 were as follows: September 30, 2023 December 31, 2022 (in thousands) Intangibles, Accumulated Intangibles, Intangibles, Accumulated Intangibles, Customer relationships $ 251,433 $ (81,817) $ 169,616 $ 251,539 $ (68,987) $ 182,552 Trade names 42,219 (14,199) 28,020 42,222 (11,986) 30,236 Other intangibles 372 (372) — 410 (205) 205 Total $ 294,024 $ (96,388) $ 197,636 $ 294,171 $ (81,178) $ 212,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balances of current and noncurrent portions of debt consist of the following as of September 30, 2023 and December 31, 2022: September 30, 2023 December 31, 2022 (in thousands) Current Noncurrent Total Current Noncurrent Total Term Loan $ 6,750 $ 260,550 $ 267,300 $ 3,712 $ 265,613 $ 269,325 Less: Debt financing fees (378) (1,104) (1,482) (378) (1,388) (1,766) Total $ 6,372 $ 259,446 $ 265,818 $ 3,334 $ 264,225 $ 267,559 2022 Credit Agreement On September 7, 2022, the Company entered into a credit agreement (the "2022 Credit Agreement") with both new and existing lenders which amended and restated its previous credit agreement. The 2022 Credit Agreement includes a $270.0 million term loan (the "2022 Term Loan Facility") and a $190.0 million revolving credit facility (the "2022 Revolving Credit Facility" and, together with the 2022 Term Loan Facility, the "2022 Credit Facilities"). The 2022 Term Loan Facility matures on September 7, 2027, and commencing with the fiscal quarter ending December 31, 2022, requires quarterly principal payments of 0.25% of the original principal amount through September 30, 2023, 0.625% of the original principal amount through September 30, 2024, 1.25% of the original principal amount through September 30, 2025, 1.875% of the original principal amount through September 30, 2026 and 2.50% of the original principal amount thereafter, with the remaining principal due in a lump sum at the maturity date. Voluntary principal prepayments are permitted. The 2022 Revolving Credit Facility provides the Company with access to a $15.0 million letter of credit facility and a $15.0 million swing line facility, each of which, to the extent used, reduces borrowing availability under the 2022 Revolving Credit Facility. The 2022 Revolving Credit Facility terminates on September 7, 2027. As of September 30, 2023, we had no balance outstanding and $190.0 million of borrowing availability under the 2022 Revolving Credit Facility. Borrowings under the 2022 Credit Agreement, with the exception of swing line borrowings, bear interest, at our option, either at (i) an adjusted Term Secured Overnight Financing Rate ("SOFR rate") plus a margin of 2.25% per annum, subject to a Term SOFR rate floor of 0.00% or (ii) an alternative base rate plus a margin of 1.25% per annum, subject to an alternative base rate floor of 1.00%. Any borrowings under the swing line will be subject to the base rate. The 2022 Revolving Credit Facility also requires a commitment fee of 0.40% per annum of undrawn commitments to be paid quarterly in arrears. We have elected to pay interest on borrowings under the 2022 Term Loan Facility based on the SOFR rate. The interest rate in effect for the 2022 Term Loan Facility as of September 30, 2023 was 7.674% per annum. The 2022 Credit Agreement contains a financial covenant requiring compliance with a maximum total net leverage ratio and certain other covenants, including, among other things, covenants restricting additional borrowings, investments (including acquisitions) and distributions. We were in compliance with all debt covenants as of September 30, 2023. Substantially all assets of our direct wholly owned subsidiary TU MidCo , Inc., its wholly owned subsidiary, TU BidCo, Inc. and its material wholly owned domestic subsidiaries are pledged as collateral under the 2022 Credit Agreement,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following table presents operating lease costs recorded to cost of services: Three months ended September 30, Nine months ended September 30, (in thousands) 2023 2022 2023 2022 Operating lease costs - Cost of services $ 4,266 $ 3,739 $ 12,801 $ 11,351 Operating lease costs recorded to selling, general, and administrative expenses were immaterial. The following table presents the weighted average remaining lease term and weighted average discount rate for the Company's operating leases as of September 30, 2023 and December 31, 2022: September 30, 2023 December 31, 2022 Weighted average remaining lease term 3.7 years 4.1 years Weighted average discount rate 6.0 % 5.3 % The following table presents supplemental cash flow information related to the Company's operating leases: Nine months ended September 30, (in thousands) 2023 2022 Cash paid for amounts included in the measurement of operating lease liabilities $ 12,487 $ 10,822 ROU assets obtained in exchange for operating lease liabilities 14,725 7,041 The future lease payments on the Company's operating lease liabilities as of September 30, 2023 were as follows: (in thousands) 2023-remainder of year $ 4,471 2024 16,128 2025 13,661 2026 8,704 2027 5,189 Thereafter 3,774 Total lease payments 51,927 Less: imputed interest (5,688) Total lease liabilities $ 46,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legal proceedings, claims, and litigation arising in the ordinary course of business. Although the outcomes of such matters cannot be predicted with certainty, we believe that resolution of all such pending matters will not, either individually or in the aggregate, have a material adverse effect on the Company’s business, operating results, cash flows, or financial condition . On February 23, 2022, a purported class action lawsuit captioned Lozada v. TaskUs, Inc. et al., No. 22-cv-1479-JPC, was filed in the United States District Court for the Southern District of New York against the Company, our Chief Executive Officer, our President, and our Chief Financial Officer. The complaint alleges that the registration statement filed in connection with the Company’s IPO and the Company’s second and third quarter 2021 earnings calls contained materially false and misleading information in violation of the federal securities laws. On October 20, 2022, the Court entered an order appointing Humberto Lozada as lead plaintiff in the lawsuit. On December 16, 2022, lead plaintiff filed an amended complaint, alleging additional misstatements in certain of the Company’s 2021 earnings releases filed on Form 8-K and at an investor conference, and asserting additional securities claims, including against members of TaskUs’s board of directors as well as BCP FC Aggregator L.P. The complaint seeks unspecified damages and an award of costs and expenses, including reasonable attorneys’ fees, as well as equitable relief. We believe that the lawsuit is without merit and intend to defend the lawsuit vigorously. On February 17, 2023, TaskUs filed a motion to dismiss, which is currently pending. On September 28, 2023, the court heard oral argument on the motion to dismiss. On September 29, 2023, the court issued a stay of this action. On October 16, 2023, the plaintiffs voluntarily dismissed with prejudice certain claims based on certain theories of liability. On October 17, 2023, the Court lifted the stay of the action. We cannot predict at this point the length of time that this action will be ongoing or the liability, if any, which may arise therefrom. The Company is currently defending two lawsuits that present in large degree the same legal or factual issues, with allegations that are similar in nature. We believe that these two lawsuits are without merit and intend to defend each vigorously. We cannot predict at this point the length of time that these actions will be ongoing or the liability, if any, which may arise therefrom. As these actions are still in preliminary phases, any potential loss or impact on financial position or results of operations cannot yet be estimated: On April 1, 2022, a purported class action lawsuit captioned Gregory Forsberg, Christopher Gunter, Samuel Kissinger, and Scott Sipprell vs. TaskUs, Inc. and Shopify, Inc., Shopify Holdings (USA), Inc., Shopify (USA) Inc., No. 1:22-cv-00436-UNA, was filed in the United States District Court for the District of Delaware. The complaint alleges the named defendants failed to exercise reasonable care in securing and safeguarding consumer information in connection with a 2020 data breach impacting Ledger SAS cryptocurrency hardware wallets, resulting in the unauthorized public release of approximately 272,000 pieces of detailed personally identifiable information, including Plaintiffs’ and class members’ full names, email addresses, postal addresses, and telephone numbers. The four named plaintiffs allege aggregate losses of approximately $140,000, and allege that the damages exceed $5 million for purposes of class action jurisdiction. On April 8, 2022, we filed a motion to dismiss, which is currently pending. This case is currently stayed. On September 16, 2022, a lawsuit captioned My Choice Software, LLC vs. TaskUs, Inc., Tassilo Heinrich, Shopify, Inc., Shopify Holdings (USA) Inc., Shopify (USA) Inc., Does 1-50, No. 22-cv-1710 was filed in the United States District Court, Central District of California. The complaint alleges the defendants profited off of the plaintiff's information. The complaint seeks unspecified damages and an award of costs and expenses, including reasonable attorneys’ fees, as well as equitable and injunctive relief. On February 13, 2023, we filed a motion to dismiss the amended complaint. In May 2023, the Court issued an Order dismissing certain parties, staying the case as to the Company and denying as moot the Company's previously filed motion to dismiss. This case is currently stayed. Indemnification In addition, in the ordinary course of business, we enter into agreements of varying scope and terms pursuant to which we agree to indemnify clients, vendors and other business partners with respect to certain matters, including, but not limited to, losses arising out of breach of such agreements, cybersecurity breach, services to be provided by us or from intellectual property infringement claims made by third parties. Historically, we have not experienced significant losses on these types of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stock option and restricted stock unit ("RSU") activity for the nine months ended September 30, 2023 : Options RSUs Number of Weighted - Number of Weighted - Outstanding at January 1, 2023 7,723,711 $ 12.98 3,895,224 $ 28.00 Granted 770,937 $ 18.11 1,671,414 $ 17.03 Exercised or released (140,216) $ 3.95 (1,105,514) $ 25.68 Forfeited, cancelled or expired (741,741) $ 7.61 (360,702) $ 25.25 Outstanding at September 30, 2023 7,612,691 $ 14.19 4,100,422 $ 24.39 The weighted-average grant-date fair value of options granted during the nine months ended September 30, 2023 was $8.85. There were 3,373,417 performance stock units ("PSUs") outstanding at January 1, 2023 and September 30, 2023. The following table summarizes the components of stock-based compensation expense recognized for the periods presented: Three months ended September 30, Nine months ended September 30, (in thousands) 2023 2022 2023 2022 Cost of services $ 687 $ 1,149 $ 2,602 $ 2,689 Selling, general, and administrative expense 13,146 15,077 39,735 52,075 Total $ 13,833 $ 16,226 $ 42,337 $ 54,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used an estimated annual effective tax rate, which is based on expected income before taxes, statutory tax rates and tax planning opportunities available in the various jurisdictions in which the Company operates. Certain significant or unusual items are separately recognized in the period in which they occur and can be a source of variability in the effective tax rate from quarter to quarter. The Company recorded provision for income taxes of $4.6 million and $3.9 million in the three months ended September 30, 2023 and 2022, respectively. The effective tax rate was 31.8% and 42.1% for the three months ended September 30, 2023 and 2022, respectively. The Company recorded provision for income taxes of $17.9 million and $12.3 million in the nine months ended September 30, 2023 and 2022, respectively. The effective tax rate was 37.9% and 33.2% for the nine months ended September 30, 2023 and 2022, respectively. The difference between the effective tax rate and the 21% federal statutory rate in the nine months ended September 30, 2023 was primarily due to nondeductible compensation of officers and Global Intangible Low-Taxed Income ("GILTI") inclusion. The difference between the effective tax rate and the 21% federal statutory rate in the nine months ended September 30, 2022 was primarily due to GILTI inclusion, tax benefits of income tax holidays in foreign jurisdiction, nondeductible earn-out consideration and nondeductible compensation of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616</v>
      </c>
      <c r="C3" s="6" t="n">
        <v>133992</v>
      </c>
    </row>
    <row r="4">
      <c r="A4" s="4" t="inlineStr">
        <is>
          <t>Accounts receivable, net of allowance for doubtful accounts of $1,909 and $3,422, respectively</t>
        </is>
      </c>
      <c r="B4" s="5" t="n">
        <v>179120</v>
      </c>
      <c r="C4" s="5" t="n">
        <v>178678</v>
      </c>
    </row>
    <row r="5">
      <c r="A5" s="4" t="inlineStr">
        <is>
          <t>Income tax receivable</t>
        </is>
      </c>
      <c r="B5" s="5" t="n">
        <v>5639</v>
      </c>
      <c r="C5" s="5" t="n">
        <v>2879</v>
      </c>
    </row>
    <row r="6">
      <c r="A6" s="4" t="inlineStr">
        <is>
          <t>Prepaid expenses and other current assets</t>
        </is>
      </c>
      <c r="B6" s="5" t="n">
        <v>25897</v>
      </c>
      <c r="C6" s="5" t="n">
        <v>25876</v>
      </c>
    </row>
    <row r="7">
      <c r="A7" s="4" t="inlineStr">
        <is>
          <t>Total current assets</t>
        </is>
      </c>
      <c r="B7" s="5" t="n">
        <v>325272</v>
      </c>
      <c r="C7" s="5" t="n">
        <v>341425</v>
      </c>
    </row>
    <row r="8">
      <c r="A8" s="3" t="inlineStr">
        <is>
          <t>Noncurrent assets:</t>
        </is>
      </c>
      <c r="B8" s="4" t="inlineStr">
        <is>
          <t xml:space="preserve"> </t>
        </is>
      </c>
      <c r="C8" s="4" t="inlineStr">
        <is>
          <t xml:space="preserve"> </t>
        </is>
      </c>
    </row>
    <row r="9">
      <c r="A9" s="4" t="inlineStr">
        <is>
          <t>Property and equipment, net</t>
        </is>
      </c>
      <c r="B9" s="5" t="n">
        <v>74495</v>
      </c>
      <c r="C9" s="5" t="n">
        <v>75053</v>
      </c>
    </row>
    <row r="10">
      <c r="A10" s="4" t="inlineStr">
        <is>
          <t>Operating lease right-of-use assets</t>
        </is>
      </c>
      <c r="B10" s="5" t="n">
        <v>43297</v>
      </c>
      <c r="C10" s="5" t="n">
        <v>41510</v>
      </c>
    </row>
    <row r="11">
      <c r="A11" s="4" t="inlineStr">
        <is>
          <t>Deferred tax assets</t>
        </is>
      </c>
      <c r="B11" s="5" t="n">
        <v>6406</v>
      </c>
      <c r="C11" s="5" t="n">
        <v>6165</v>
      </c>
    </row>
    <row r="12">
      <c r="A12" s="4" t="inlineStr">
        <is>
          <t>Intangibles</t>
        </is>
      </c>
      <c r="B12" s="5" t="n">
        <v>197636</v>
      </c>
      <c r="C12" s="5" t="n">
        <v>212993</v>
      </c>
    </row>
    <row r="13">
      <c r="A13" s="4" t="inlineStr">
        <is>
          <t>Goodwill</t>
        </is>
      </c>
      <c r="B13" s="5" t="n">
        <v>217170</v>
      </c>
      <c r="C13" s="5" t="n">
        <v>217382</v>
      </c>
    </row>
    <row r="14">
      <c r="A14" s="4" t="inlineStr">
        <is>
          <t>Other noncurrent assets</t>
        </is>
      </c>
      <c r="B14" s="5" t="n">
        <v>6503</v>
      </c>
      <c r="C14" s="5" t="n">
        <v>7487</v>
      </c>
    </row>
    <row r="15">
      <c r="A15" s="4" t="inlineStr">
        <is>
          <t>Total noncurrent assets</t>
        </is>
      </c>
      <c r="B15" s="5" t="n">
        <v>545507</v>
      </c>
      <c r="C15" s="5" t="n">
        <v>560590</v>
      </c>
    </row>
    <row r="16">
      <c r="A16" s="4" t="inlineStr">
        <is>
          <t>Total assets</t>
        </is>
      </c>
      <c r="B16" s="5" t="n">
        <v>870779</v>
      </c>
      <c r="C16" s="5" t="n">
        <v>902015</v>
      </c>
    </row>
    <row r="17">
      <c r="A17" s="3" t="inlineStr">
        <is>
          <t>Current liabilities:</t>
        </is>
      </c>
      <c r="B17" s="4" t="inlineStr">
        <is>
          <t xml:space="preserve"> </t>
        </is>
      </c>
      <c r="C17" s="4" t="inlineStr">
        <is>
          <t xml:space="preserve"> </t>
        </is>
      </c>
    </row>
    <row r="18">
      <c r="A18" s="4" t="inlineStr">
        <is>
          <t>Accounts payable and accrued liabilities</t>
        </is>
      </c>
      <c r="B18" s="5" t="n">
        <v>34898</v>
      </c>
      <c r="C18" s="5" t="n">
        <v>37062</v>
      </c>
    </row>
    <row r="19">
      <c r="A19" s="4" t="inlineStr">
        <is>
          <t>Accrued payroll and employee-related liabilities</t>
        </is>
      </c>
      <c r="B19" s="5" t="n">
        <v>44898</v>
      </c>
      <c r="C19" s="5" t="n">
        <v>48663</v>
      </c>
    </row>
    <row r="20">
      <c r="A20" s="4" t="inlineStr">
        <is>
          <t>Current portion of debt</t>
        </is>
      </c>
      <c r="B20" s="5" t="n">
        <v>6372</v>
      </c>
      <c r="C20" s="5" t="n">
        <v>3334</v>
      </c>
    </row>
    <row r="21">
      <c r="A21" s="4" t="inlineStr">
        <is>
          <t>Current portion of operating lease liabilities</t>
        </is>
      </c>
      <c r="B21" s="5" t="n">
        <v>14723</v>
      </c>
      <c r="C21" s="5" t="n">
        <v>11614</v>
      </c>
    </row>
    <row r="22">
      <c r="A22" s="4" t="inlineStr">
        <is>
          <t>Current portion of income tax payable</t>
        </is>
      </c>
      <c r="B22" s="5" t="n">
        <v>7082</v>
      </c>
      <c r="C22" s="5" t="n">
        <v>5730</v>
      </c>
    </row>
    <row r="23">
      <c r="A23" s="4" t="inlineStr">
        <is>
          <t>Deferred revenue</t>
        </is>
      </c>
      <c r="B23" s="5" t="n">
        <v>3199</v>
      </c>
      <c r="C23" s="5" t="n">
        <v>3481</v>
      </c>
    </row>
    <row r="24">
      <c r="A24" s="4" t="inlineStr">
        <is>
          <t>Total current liabilities</t>
        </is>
      </c>
      <c r="B24" s="5" t="n">
        <v>111172</v>
      </c>
      <c r="C24" s="5" t="n">
        <v>109884</v>
      </c>
    </row>
    <row r="25">
      <c r="A25" s="3" t="inlineStr">
        <is>
          <t>Noncurrent liabilities:</t>
        </is>
      </c>
      <c r="B25" s="4" t="inlineStr">
        <is>
          <t xml:space="preserve"> </t>
        </is>
      </c>
      <c r="C25" s="4" t="inlineStr">
        <is>
          <t xml:space="preserve"> </t>
        </is>
      </c>
    </row>
    <row r="26">
      <c r="A26" s="4" t="inlineStr">
        <is>
          <t>Income tax payable</t>
        </is>
      </c>
      <c r="B26" s="5" t="n">
        <v>2286</v>
      </c>
      <c r="C26" s="5" t="n">
        <v>2293</v>
      </c>
    </row>
    <row r="27">
      <c r="A27" s="4" t="inlineStr">
        <is>
          <t>Long-term debt</t>
        </is>
      </c>
      <c r="B27" s="5" t="n">
        <v>259446</v>
      </c>
      <c r="C27" s="5" t="n">
        <v>264225</v>
      </c>
    </row>
    <row r="28">
      <c r="A28" s="4" t="inlineStr">
        <is>
          <t>Operating lease liabilities</t>
        </is>
      </c>
      <c r="B28" s="5" t="n">
        <v>31516</v>
      </c>
      <c r="C28" s="5" t="n">
        <v>32380</v>
      </c>
    </row>
    <row r="29">
      <c r="A29" s="4" t="inlineStr">
        <is>
          <t>Accrued payroll and employee-related liabilities</t>
        </is>
      </c>
      <c r="B29" s="5" t="n">
        <v>2973</v>
      </c>
      <c r="C29" s="5" t="n">
        <v>2818</v>
      </c>
    </row>
    <row r="30">
      <c r="A30" s="4" t="inlineStr">
        <is>
          <t>Deferred tax liabilities</t>
        </is>
      </c>
      <c r="B30" s="5" t="n">
        <v>34495</v>
      </c>
      <c r="C30" s="5" t="n">
        <v>34514</v>
      </c>
    </row>
    <row r="31">
      <c r="A31" s="4" t="inlineStr">
        <is>
          <t>Other noncurrent liabilities</t>
        </is>
      </c>
      <c r="B31" s="5" t="n">
        <v>143</v>
      </c>
      <c r="C31" s="5" t="n">
        <v>288</v>
      </c>
    </row>
    <row r="32">
      <c r="A32" s="4" t="inlineStr">
        <is>
          <t>Total noncurrent liabilities</t>
        </is>
      </c>
      <c r="B32" s="5" t="n">
        <v>330859</v>
      </c>
      <c r="C32" s="5" t="n">
        <v>336518</v>
      </c>
    </row>
    <row r="33">
      <c r="A33" s="4" t="inlineStr">
        <is>
          <t>Total liabilities</t>
        </is>
      </c>
      <c r="B33" s="5" t="n">
        <v>442031</v>
      </c>
      <c r="C33" s="5" t="n">
        <v>446402</v>
      </c>
    </row>
    <row r="34">
      <c r="A34" s="4" t="inlineStr">
        <is>
          <t>Commitments and Contingencies (See Note 10)</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Additional paid-in capital</t>
        </is>
      </c>
      <c r="B36" s="5" t="n">
        <v>672753</v>
      </c>
      <c r="C36" s="5" t="n">
        <v>631908</v>
      </c>
    </row>
    <row r="37">
      <c r="A37" s="4" t="inlineStr">
        <is>
          <t>Accumulated deficit</t>
        </is>
      </c>
      <c r="B37" s="5" t="n">
        <v>-106261</v>
      </c>
      <c r="C37" s="5" t="n">
        <v>-135674</v>
      </c>
    </row>
    <row r="38">
      <c r="A38" s="4" t="inlineStr">
        <is>
          <t>Accumulated other comprehensive loss</t>
        </is>
      </c>
      <c r="B38" s="5" t="n">
        <v>-14316</v>
      </c>
      <c r="C38" s="5" t="n">
        <v>-10647</v>
      </c>
    </row>
    <row r="39">
      <c r="A39" s="4" t="inlineStr">
        <is>
          <t>Treasury stock, at cost. 9,804,998 and 1,649,931 shares, respectively</t>
        </is>
      </c>
      <c r="B39" s="5" t="n">
        <v>-124432</v>
      </c>
      <c r="C39" s="5" t="n">
        <v>-30967</v>
      </c>
    </row>
    <row r="40">
      <c r="A40" s="4" t="inlineStr">
        <is>
          <t>Total shareholders’ equity</t>
        </is>
      </c>
      <c r="B40" s="5" t="n">
        <v>428748</v>
      </c>
      <c r="C40" s="5" t="n">
        <v>455613</v>
      </c>
    </row>
    <row r="41">
      <c r="A41" s="4" t="inlineStr">
        <is>
          <t>Total liabilities and shareholders’ equity</t>
        </is>
      </c>
      <c r="B41" s="5" t="n">
        <v>870779</v>
      </c>
      <c r="C41" s="5" t="n">
        <v>902015</v>
      </c>
    </row>
    <row r="42">
      <c r="A42" s="4" t="inlineStr">
        <is>
          <t>Class A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304</v>
      </c>
      <c r="C44" s="5" t="n">
        <v>293</v>
      </c>
    </row>
    <row r="45">
      <c r="A45" s="4" t="inlineStr">
        <is>
          <t>Class B convertible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700</v>
      </c>
      <c r="C4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The Company has Class A common stock and Class B common stock outstanding. Because the only difference between the two classes of common stock are related to voting, transfer and conversion rights, the Company has not presented earnings per share under the two-class method, as earnings per share are the same for both Class A common stock and Class B common stock. The following table summarizes the computation of basic and diluted earnings per share for the three and nine months ended September 30, 2023 and 2022: Three months ended September 30, Nine months ended September 30, (in thousands, except share and per share data) 2023 2022 2023 2022 Numerator: Net income $ 9,772 $ 5,365 $ 29,413 $ 24,680 Denominator: Weighted-average common shares outstanding – basic 92,480,316 98,299,612 95,522,026 97,854,944 Effect of dilutive securities 1,554,795 3,620,801 2,207,204 5,218,264 Weighted-average common shares outstanding – diluted 94,035,111 101,920,413 97,729,230 103,073,208 Net income per common share: Basic $ 0.11 $ 0.05 $ 0.31 $ 0.25 Diluted $ 0.10 $ 0.05 $ 0.30 $ 0.24 The Company excluded 6,487,091 and 5,809,048 potential common stock equivalents from the computation of diluted EPS for the three and nine months ended September 30, 2023, respectively, and 3,486,107 and 2,696,701 potential common stock equivalents from the computation of diluted EPS for the three and nine months ended September 30, 2022, respectively, because the effect would have been anti-dilutive. There were 5,208,719 and 4,657,008 potential common stock equivalents outstanding as of September 30, 2023 and 2022, respectively, with market conditions which were not met at that date, that were excluded from the calculation of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are in accordance with accounting principles generally accepted in the United States of America ("US GAAP"). Our Annual Report on Form 10-K for the year ended December 31, 2022 (the "Annual Report"), as filed with the Securities and Exchange Commission (the "SEC"), includes a discussion of the significant accounting policies used in the preparation of our consolidated financial statement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2 included in the Annual Report. In the opinion of the Company, the accompanying unaudited condensed consolidated financial statements contain all adjustments, consisting of only normal recurring adjustments, necessary for a fair statement of its financial position as of September 30, 2023 and its results of operations, comprehensive income (loss) and shareholders’ equity for the three and nine months ended September 30, 2023 and 2022, and cash flows for the nine months ended September 30, 2023 and 2022. The condensed consolidated balance sheet as of December 31, 2022, was derived from audited annual financial statements but does not contain all of the footnote disclosures from the annual financial statements. The Company has made certain reclassifications to prior period consolidated financial statements to conform to current period presentation. India, which was previously included in Rest of World, is now reported separately within revenue disaggregation by geographical location. Other receivables, Prepaid expenses and Other current assets have been combined into Prepaid expenses and other current asset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t>
        </is>
      </c>
    </row>
    <row r="6">
      <c r="A6" s="4" t="inlineStr">
        <is>
          <t>Principles of Consolidation</t>
        </is>
      </c>
      <c r="B6" s="4" t="inlineStr">
        <is>
          <t>Principles of Consolidation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t>
        </is>
      </c>
    </row>
    <row r="7">
      <c r="A7" s="4" t="inlineStr">
        <is>
          <t>Concentration Risk</t>
        </is>
      </c>
      <c r="B7" s="4" t="inlineStr">
        <is>
          <t>Concentration RiskMost of the Company’s clients are located in the United States. Clients outside of the United States are concentrated in Europe.The Company’s principal operations, including the majority of its employees and the fixed assets owned by its wholly owned subsidiaries, are located in the Philippines.</t>
        </is>
      </c>
    </row>
    <row r="8">
      <c r="A8" s="4" t="inlineStr">
        <is>
          <t>Recent Accounting Pronouncements</t>
        </is>
      </c>
      <c r="B8" s="4" t="inlineStr">
        <is>
          <t>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June 2016, the Financial Accounting Standards Board ("FASB") issued Accounting Standards Update ("ASU") 2016-13, Financial Instruments—Credit Losses (Topic 326): Measurement of Credit Losses on Financial Instruments ("ASU 2016-13").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e company adopted this standard as of January 1, 2023. The adoption of ASU 2016-13 did not have a material impact on the Company’s consolidated financial statements.</t>
        </is>
      </c>
    </row>
    <row r="9">
      <c r="A9" s="4" t="inlineStr">
        <is>
          <t>Forward Contracts</t>
        </is>
      </c>
      <c r="B9" s="4" t="inlineStr">
        <is>
          <t>The Company transacts business in various foreign currencies and has international sales and expenses denominated in foreign currencies, subjecting the Company to foreign currency exchange rate risk. During 2023 and 2022, the Company entered into foreign currency exchange rate forward contracts, with three commercial banks as the counterparties, with maturities of generally 12 months or less, to reduce the volatility of cash flows primarily related to forecasted costs denominated in Philippine pesos and Indian rupees. In addition, the Company utilizes foreign currency exchange rate contracts to mitigate foreign currency exchange rate risk associated with foreign currency-denominated assets and liabilities, primarily intercompany balances. The Company does not use foreign currency exchange rate contracts for trading purposes. The exchange rate forward contracts entered into by the Company are not designated as hedging instruments. Any gains or losses resulting from changes in the fair value of these contracts are recognized in other expense, net in the statements of operations. By entering into derivative contracts, the Company is exposed to counterparty credit risk, or the failure of the counterparty to perform under the terms of the derivative contract. For the periods presented, the non-performance risk of the Company and the counterparties did not have a material impact on the fair value of the derivative instruments. The Company has implemented the fair value accounting standard for those assets and liabilities that are re-measured and reported at fair value at each reporting period. This standard establishes a single authoritative definition of fair value, sets out a framework for measuring fair value based on inputs used, and requires additional disclosures about fair value measurements. This standard applies to fair value measurements already required or permitted by existing standards.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and include situations where there is little, if any, market activity for th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Risk</t>
        </is>
      </c>
      <c r="B4" s="4" t="inlineStr">
        <is>
          <t>For the three and nine months ended September 30, 2023 and 2022, the following client represented greater than 10% of the Company’s service revenue: Client Service revenue percentage Three months ended September 30, Nine months ended September 30, 2023 2022 2023 2022 A 19 % 22 % 19 % 23 % As of September 30, 2023 and December 31, 2022, the following clients represented greater than 10% of the Company’s accounts receivable: Accounts receivable percentage Client September 30, 2023 December 31, 2022 A 17 % 17 % B 10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Service</t>
        </is>
      </c>
      <c r="B4" s="4" t="inlineStr">
        <is>
          <t xml:space="preserve">The following table presents the breakdown of the Company’s revenues by service offering: Three months ended September 30, Nine months ended September 30, (in thousands) 2023 2022 2023 2022 Digital Customer Experience $ 145,952 $ 151,474 $ 454,004 $ 478,625 Trust and Safety 48,687 43,910 134,494 136,093 AI Services 30,987 36,746 101,603 103,551 Service revenue $ 225,626 $ 232,130 $ 690,101 $ 718,269 </t>
        </is>
      </c>
    </row>
    <row r="5">
      <c r="A5" s="4" t="inlineStr">
        <is>
          <t>Schedule of Revenue by Geographic Area</t>
        </is>
      </c>
      <c r="B5" s="4" t="inlineStr">
        <is>
          <t xml:space="preserve">The following table presents the breakdown of the Company’s revenues by geographical location, based on where the services are provided from: Three months ended September 30, Nine months ended September 30, (in thousands) 2023 2022 2023 2022 Philippines $ 126,419 $ 127,507 $ 380,539 $ 371,909 United States 32,421 49,040 116,318 202,444 India 29,379 27,057 86,617 74,692 Rest of World 37,407 28,526 106,627 69,224 Service revenue $ 225,626 $ 232,130 $ 690,101 $ 718,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orward Contracts and Fair Value Measur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Settled and Outstanding Forward Contracts</t>
        </is>
      </c>
      <c r="B4" s="4" t="inlineStr">
        <is>
          <t xml:space="preserve">The following table presents the Company's settled forward contracts and realized and unrealized losses (gains) associated with derivative contracts: Three months ended September 30, Nine months ended September 30, (in thousands) 2023 2022 2023 2022 Notional amount of settled forward contracts in Philippine pesos $ 46,800 $ 51,247 $ 175,050 $ 139,646 Notional amount of settled forward contracts in Indian rupees 11,447 — 18,545 — Total notional amount of settled forward contracts $ 58,247 $ 51,247 $ 193,595 $ 139,646 Realized losses (gains) from settlement of forward contracts $ (3,386) $ 4,474 $ (3,561) $ 8,017 Unrealized losses on forward contracts $ 7,669 $ 6,070 $ 6,020 $ 13,522 The following table presents the Company's outstanding forward contracts: (in thousands) September 30, December 31, Notional amount of outstanding forward contracts in Philippine pesos $ 133,618 $ 175,050 Notional amount of outstanding forward contracts in Indian rupees 35,298 — Total notional amount of outstanding forward contracts $ 168,916 $ 175,050 </t>
        </is>
      </c>
    </row>
    <row r="5">
      <c r="A5" s="4" t="inlineStr">
        <is>
          <t>Schedule of Fair Value of Assets Measured on a Recurring Basis</t>
        </is>
      </c>
      <c r="B5" s="4" t="inlineStr">
        <is>
          <t xml:space="preserve">The following table presents information about the Company’s assets and liabilities that are measured at fair value on a recurring basis, and indicates the fair value hierarchy of the valuation techniques utilized to determine such fair value, at September 30, 2023 and December 31, 2022: September 30, 2023 Fair value measurements using Total Gross Fair Value Effect of Counter-party Netting Net Amounts on Balance Sheet Effect of Master Netting Arrangements Net Amounts (in thousands) Level 1 Level 2 Level 3 Assets Forward contracts receivable $ — $ 62 $ — $ 62 $ — $ 62 $ (62) $ — Liabilities Forward contracts payable $ — $ 4,286 $ — $ 4,286 $ — $ 4,286 $ (62) $ 4,224 December 31, 2022 Fair value measurements using Total Gross Fair Value Effect of Counter-party Netting Net Amounts on Balance Sheet Effect of Master Netting Arrangements Net Amounts (in thousands) Level 1 inputs Level 2 inputs Level 3 inputs Assets Money market funds $ 6,069 $ — $ — $ 6,069 $ — $ 6,069 $ — $ 6,069 Forward contracts receivable $ — $ 4,845 $ — $ 4,845 $ (518) $ 4,327 $ (1,778) $ 2,549 Liabilities Forward contracts payable $ — $ 3,049 $ — $ 3,049 $ (518) $ 2,531 $ (1,778) $ 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net as of September 30, 2023 and December 31, 2022 were as follows: (in thousands) September 30, December 31, Leasehold improvements $ 65,331 $ 53,950 Technology and computers 100,842 95,189 Furniture and fixtures 6,446 6,173 Construction in process 3,173 4,640 Other property and equipment 13,550 10,828 Property and equipment, gross 189,342 170,780 Accumulated depreciation (114,847) (95,727) Property and equipment, net $ 74,495 $ 75,053 </t>
        </is>
      </c>
    </row>
    <row r="5">
      <c r="A5" s="4" t="inlineStr">
        <is>
          <t>Schedule of Property and Equipment by Geographic Areas</t>
        </is>
      </c>
      <c r="B5" s="4" t="inlineStr">
        <is>
          <t xml:space="preserve">The table below presents the Company’s total property and equipment by geographic location as of September 30, 2023 and December 31, 2022: (in thousands) September 30, December 31, Philippines $ 33,462 $ 42,153 United States 8,618 9,136 India 19,209 15,482 Rest of World 13,206 8,282 Property and equipment, net $ 74,495 $ 75,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period were as follows: (in thousands) Balance as of December 31, 2022 $ 217,382 Foreign currency translation (212) Balance as of September 30, 2023 $ 217,170 </t>
        </is>
      </c>
    </row>
    <row r="5">
      <c r="A5" s="4" t="inlineStr">
        <is>
          <t>Schedule of Intangible Assets</t>
        </is>
      </c>
      <c r="B5" s="4" t="inlineStr">
        <is>
          <t xml:space="preserve">The components of intangible assets as of September 30, 2023 and December 31, 2022 were as follows: September 30, 2023 December 31, 2022 (in thousands) Intangibles, Accumulated Intangibles, Intangibles, Accumulated Intangibles, Customer relationships $ 251,433 $ (81,817) $ 169,616 $ 251,539 $ (68,987) $ 182,552 Trade names 42,219 (14,199) 28,020 42,222 (11,986) 30,236 Other intangibles 372 (372) — 410 (205) 205 Total $ 294,024 $ (96,388) $ 197,636 $ 294,171 $ (81,178) $ 212,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urrent and Non-Current Debt</t>
        </is>
      </c>
      <c r="B4" s="4" t="inlineStr">
        <is>
          <t xml:space="preserve">The balances of current and noncurrent portions of debt consist of the following as of September 30, 2023 and December 31, 2022: September 30, 2023 December 31, 2022 (in thousands) Current Noncurrent Total Current Noncurrent Total Term Loan $ 6,750 $ 260,550 $ 267,300 $ 3,712 $ 265,613 $ 269,325 Less: Debt financing fees (378) (1,104) (1,482) (378) (1,388) (1,766) Total $ 6,372 $ 259,446 $ 265,818 $ 3,334 $ 264,225 $ 267,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osts</t>
        </is>
      </c>
      <c r="B4" s="4" t="inlineStr">
        <is>
          <t xml:space="preserve">The following table presents operating lease costs recorded to cost of services: Three months ended September 30, Nine months ended September 30, (in thousands) 2023 2022 2023 2022 Operating lease costs - Cost of services $ 4,266 $ 3,739 $ 12,801 $ 11,351 </t>
        </is>
      </c>
    </row>
    <row r="5">
      <c r="A5" s="4" t="inlineStr">
        <is>
          <t>Schedule of Other Lease Information</t>
        </is>
      </c>
      <c r="B5" s="4" t="inlineStr">
        <is>
          <t xml:space="preserve">The following table presents the weighted average remaining lease term and weighted average discount rate for the Company's operating leases as of September 30, 2023 and December 31, 2022: September 30, 2023 December 31, 2022 Weighted average remaining lease term 3.7 years 4.1 years Weighted average discount rate 6.0 % 5.3 % The following table presents supplemental cash flow information related to the Company's operating leases: Nine months ended September 30, (in thousands) 2023 2022 Cash paid for amounts included in the measurement of operating lease liabilities $ 12,487 $ 10,822 ROU assets obtained in exchange for operating lease liabilities 14,725 7,041 </t>
        </is>
      </c>
    </row>
    <row r="6">
      <c r="A6" s="4" t="inlineStr">
        <is>
          <t>Schedule of Future Lease Payments</t>
        </is>
      </c>
      <c r="B6" s="4" t="inlineStr">
        <is>
          <t xml:space="preserve">The future lease payments on the Company's operating lease liabilities as of September 30, 2023 were as follows: (in thousands) 2023-remainder of year $ 4,471 2024 16,128 2025 13,661 2026 8,704 2027 5,189 Thereafter 3,774 Total lease payments 51,927 Less: imputed interest (5,688) Total lease liabilities $ 46,2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nd restricted stock unit ("RSU") activity for the nine months ended September 30, 2023 : Options RSUs Number of Weighted - Number of Weighted - Outstanding at January 1, 2023 7,723,711 $ 12.98 3,895,224 $ 28.00 Granted 770,937 $ 18.11 1,671,414 $ 17.03 Exercised or released (140,216) $ 3.95 (1,105,514) $ 25.68 Forfeited, cancelled or expired (741,741) $ 7.61 (360,702) $ 25.25 Outstanding at September 30, 2023 7,612,691 $ 14.19 4,100,422 $ 24.39 </t>
        </is>
      </c>
    </row>
    <row r="5">
      <c r="A5" s="4" t="inlineStr">
        <is>
          <t>Schedule of RSU Activity</t>
        </is>
      </c>
      <c r="B5" s="4" t="inlineStr">
        <is>
          <t xml:space="preserve">The following table summarizes the stock option and restricted stock unit ("RSU") activity for the nine months ended September 30, 2023 : Options RSUs Number of Weighted - Number of Weighted - Outstanding at January 1, 2023 7,723,711 $ 12.98 3,895,224 $ 28.00 Granted 770,937 $ 18.11 1,671,414 $ 17.03 Exercised or released (140,216) $ 3.95 (1,105,514) $ 25.68 Forfeited, cancelled or expired (741,741) $ 7.61 (360,702) $ 25.25 Outstanding at September 30, 2023 7,612,691 $ 14.19 4,100,422 $ 24.39 </t>
        </is>
      </c>
    </row>
    <row r="6">
      <c r="A6" s="4" t="inlineStr">
        <is>
          <t>Schedule of Stock Based Compensation Expense</t>
        </is>
      </c>
      <c r="B6" s="4" t="inlineStr">
        <is>
          <t xml:space="preserve">The following table summarizes the components of stock-based compensation expense recognized for the periods presented: Three months ended September 30, Nine months ended September 30, (in thousands) 2023 2022 2023 2022 Cost of services $ 687 $ 1,149 $ 2,602 $ 2,689 Selling, general, and administrative expense 13,146 15,077 39,735 52,075 Total $ 13,833 $ 16,226 $ 42,337 $ 54,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4" t="inlineStr">
        <is>
          <t>Allowance for doubtful accounts</t>
        </is>
      </c>
      <c r="B2" s="6" t="n">
        <v>1909</v>
      </c>
      <c r="C2" s="6" t="n">
        <v>3422</v>
      </c>
    </row>
    <row r="3">
      <c r="A3" s="4" t="inlineStr">
        <is>
          <t>Treasury stock (in shares)</t>
        </is>
      </c>
      <c r="B3" s="5" t="n">
        <v>9804998</v>
      </c>
      <c r="C3" s="5" t="n">
        <v>1649931</v>
      </c>
    </row>
    <row r="4">
      <c r="A4" s="4" t="inlineStr">
        <is>
          <t>Class A common stock</t>
        </is>
      </c>
      <c r="B4" s="4" t="inlineStr">
        <is>
          <t xml:space="preserve"> </t>
        </is>
      </c>
      <c r="C4" s="4" t="inlineStr">
        <is>
          <t xml:space="preserve"> </t>
        </is>
      </c>
    </row>
    <row r="5">
      <c r="A5" s="4" t="inlineStr">
        <is>
          <t>Common stock, par value (in usd per share)</t>
        </is>
      </c>
      <c r="B5" s="7" t="n">
        <v>0.01</v>
      </c>
      <c r="C5" s="7" t="n">
        <v>0.01</v>
      </c>
    </row>
    <row r="6">
      <c r="A6" s="4" t="inlineStr">
        <is>
          <t>Common stock, shares authorized (in shares)</t>
        </is>
      </c>
      <c r="B6" s="5" t="n">
        <v>2500000000</v>
      </c>
      <c r="C6" s="5" t="n">
        <v>2500000000</v>
      </c>
    </row>
    <row r="7">
      <c r="A7" s="4" t="inlineStr">
        <is>
          <t>Common stock, shares issued (in shares)</t>
        </is>
      </c>
      <c r="B7" s="5" t="n">
        <v>30328882</v>
      </c>
      <c r="C7" s="5" t="n">
        <v>29257651</v>
      </c>
    </row>
    <row r="8">
      <c r="A8" s="4" t="inlineStr">
        <is>
          <t>Common stock, shares outstanding (in shares)</t>
        </is>
      </c>
      <c r="B8" s="5" t="n">
        <v>20523884</v>
      </c>
      <c r="C8" s="5" t="n">
        <v>27607720</v>
      </c>
    </row>
    <row r="9">
      <c r="A9" s="4" t="inlineStr">
        <is>
          <t>Class B convertible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250000000</v>
      </c>
      <c r="C11" s="5" t="n">
        <v>250000000</v>
      </c>
    </row>
    <row r="12">
      <c r="A12" s="4" t="inlineStr">
        <is>
          <t>Common stock, shares issued (in shares)</t>
        </is>
      </c>
      <c r="B12" s="5" t="n">
        <v>70032694</v>
      </c>
      <c r="C12" s="5" t="n">
        <v>70032694</v>
      </c>
    </row>
    <row r="13">
      <c r="A13" s="4" t="inlineStr">
        <is>
          <t>Common stock, shares outstanding (in shares)</t>
        </is>
      </c>
      <c r="B13" s="5" t="n">
        <v>70032694</v>
      </c>
      <c r="C13" s="5" t="n">
        <v>7003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computation of basic and diluted earnings per share for the three and nine months ended September 30, 2023 and 2022: Three months ended September 30, Nine months ended September 30, (in thousands, except share and per share data) 2023 2022 2023 2022 Numerator: Net income $ 9,772 $ 5,365 $ 29,413 $ 24,680 Denominator: Weighted-average common shares outstanding – basic 92,480,316 98,299,612 95,522,026 97,854,944 Effect of dilutive securities 1,554,795 3,620,801 2,207,204 5,218,264 Weighted-average common shares outstanding – diluted 94,035,111 101,920,413 97,729,230 103,073,208 Net income per common share: Basic $ 0.11 $ 0.05 $ 0.31 $ 0.25 Diluted $ 0.10 $ 0.05 $ 0.30 $ 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Organization (Details)</t>
        </is>
      </c>
      <c r="B1" s="2" t="inlineStr">
        <is>
          <t>9 Months Ended</t>
        </is>
      </c>
    </row>
    <row r="2">
      <c r="B2" s="2" t="inlineStr">
        <is>
          <t>Sep. 30, 2023 service</t>
        </is>
      </c>
    </row>
    <row r="3">
      <c r="A3" s="3" t="inlineStr">
        <is>
          <t>Organization, Consolidation and Presentation of Financial Statements [Abstract]</t>
        </is>
      </c>
      <c r="B3" s="4" t="inlineStr">
        <is>
          <t xml:space="preserve"> </t>
        </is>
      </c>
    </row>
    <row r="4">
      <c r="A4" s="4" t="inlineStr">
        <is>
          <t>Number of key service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Concentration Risk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ervice revenue percentag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8" t="n">
        <v>0.19</v>
      </c>
      <c r="C5" s="8" t="n">
        <v>0.22</v>
      </c>
      <c r="D5" s="8" t="n">
        <v>0.19</v>
      </c>
      <c r="E5" s="8" t="n">
        <v>0.23</v>
      </c>
      <c r="F5" s="4" t="inlineStr">
        <is>
          <t xml:space="preserve"> </t>
        </is>
      </c>
    </row>
    <row r="6">
      <c r="A6" s="4" t="inlineStr">
        <is>
          <t>Accounts receivable percentage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8" t="n">
        <v>0.17</v>
      </c>
      <c r="E8" s="4" t="inlineStr">
        <is>
          <t xml:space="preserve"> </t>
        </is>
      </c>
      <c r="F8" s="8" t="n">
        <v>0.17</v>
      </c>
    </row>
    <row r="9">
      <c r="A9" s="4" t="inlineStr">
        <is>
          <t>Accounts receivable percentage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4" t="inlineStr">
        <is>
          <t xml:space="preserve"> </t>
        </is>
      </c>
      <c r="D11" s="8" t="n">
        <v>0.1</v>
      </c>
      <c r="E11" s="4" t="inlineStr">
        <is>
          <t xml:space="preserve"> </t>
        </is>
      </c>
      <c r="F11" s="8" t="n">
        <v>0.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 (Details) $ in Thousands, € in Millions</t>
        </is>
      </c>
      <c r="D1" s="2" t="inlineStr">
        <is>
          <t>3 Months Ended</t>
        </is>
      </c>
      <c r="F1" s="2" t="inlineStr">
        <is>
          <t>9 Months Ended</t>
        </is>
      </c>
    </row>
    <row r="2">
      <c r="B2" s="2" t="inlineStr">
        <is>
          <t>Apr. 15, 2022 USD ($)</t>
        </is>
      </c>
      <c r="C2" s="2" t="inlineStr">
        <is>
          <t>Apr. 15, 2022 EUR (€)</t>
        </is>
      </c>
      <c r="D2" s="2" t="inlineStr">
        <is>
          <t>Sep. 30, 2023 USD ($)</t>
        </is>
      </c>
      <c r="E2" s="2" t="inlineStr">
        <is>
          <t>Sep. 30, 2022 USD ($)</t>
        </is>
      </c>
      <c r="F2" s="2" t="inlineStr">
        <is>
          <t>Sep. 30, 2023 USD ($)</t>
        </is>
      </c>
      <c r="G2" s="2" t="inlineStr">
        <is>
          <t>Sep.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ferred business acquisition consideration</t>
        </is>
      </c>
      <c r="B4" s="4" t="inlineStr">
        <is>
          <t xml:space="preserve"> </t>
        </is>
      </c>
      <c r="C4" s="4" t="inlineStr">
        <is>
          <t xml:space="preserve"> </t>
        </is>
      </c>
      <c r="D4" s="4" t="inlineStr">
        <is>
          <t xml:space="preserve"> </t>
        </is>
      </c>
      <c r="E4" s="4" t="inlineStr">
        <is>
          <t xml:space="preserve"> </t>
        </is>
      </c>
      <c r="F4" s="6" t="n">
        <v>145</v>
      </c>
      <c r="G4" s="6" t="n">
        <v>0</v>
      </c>
      <c r="H4" s="4" t="inlineStr">
        <is>
          <t xml:space="preserve"> </t>
        </is>
      </c>
    </row>
    <row r="5">
      <c r="A5" s="4" t="inlineStr">
        <is>
          <t>Parsec d.o.o. and Q Experience d.o.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outstanding shares acquired</t>
        </is>
      </c>
      <c r="B7" s="8" t="n">
        <v>1</v>
      </c>
      <c r="C7" s="8"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deferred business acquisition consideration</t>
        </is>
      </c>
      <c r="B8" s="6" t="n">
        <v>35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ayouts | €</t>
        </is>
      </c>
      <c r="B9" s="4" t="inlineStr">
        <is>
          <t xml:space="preserve"> </t>
        </is>
      </c>
      <c r="C9" s="9" t="n">
        <v>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ed on a multiple of EBITDA</t>
        </is>
      </c>
      <c r="B10" s="4" t="inlineStr">
        <is>
          <t>1 year</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out payments</t>
        </is>
      </c>
      <c r="B11" s="4" t="inlineStr">
        <is>
          <t xml:space="preserve"> </t>
        </is>
      </c>
      <c r="C11" s="4" t="inlineStr">
        <is>
          <t xml:space="preserve"> </t>
        </is>
      </c>
      <c r="D11" s="6" t="n">
        <v>0</v>
      </c>
      <c r="E11" s="4" t="inlineStr">
        <is>
          <t xml:space="preserve"> </t>
        </is>
      </c>
      <c r="F11" s="5" t="n">
        <v>0</v>
      </c>
      <c r="G11" s="4" t="inlineStr">
        <is>
          <t xml:space="preserve"> </t>
        </is>
      </c>
      <c r="H11" s="6" t="n">
        <v>14900</v>
      </c>
    </row>
    <row r="12">
      <c r="A12" s="4" t="inlineStr">
        <is>
          <t>Earnout expense</t>
        </is>
      </c>
      <c r="B12" s="4" t="inlineStr">
        <is>
          <t xml:space="preserve"> </t>
        </is>
      </c>
      <c r="C12" s="4" t="inlineStr">
        <is>
          <t xml:space="preserve"> </t>
        </is>
      </c>
      <c r="D12" s="6" t="n">
        <v>-100</v>
      </c>
      <c r="E12" s="6" t="n">
        <v>3600</v>
      </c>
      <c r="F12" s="5" t="n">
        <v>7900</v>
      </c>
      <c r="G12" s="6" t="n">
        <v>5000</v>
      </c>
      <c r="H12" s="4" t="inlineStr">
        <is>
          <t xml:space="preserve"> </t>
        </is>
      </c>
    </row>
    <row r="13">
      <c r="A13" s="4" t="inlineStr">
        <is>
          <t>Earnout operating activities</t>
        </is>
      </c>
      <c r="B13" s="4" t="inlineStr">
        <is>
          <t xml:space="preserve"> </t>
        </is>
      </c>
      <c r="C13" s="4" t="inlineStr">
        <is>
          <t xml:space="preserve"> </t>
        </is>
      </c>
      <c r="D13" s="4" t="inlineStr">
        <is>
          <t xml:space="preserve"> </t>
        </is>
      </c>
      <c r="E13" s="4" t="inlineStr">
        <is>
          <t xml:space="preserve"> </t>
        </is>
      </c>
      <c r="F13" s="5" t="n">
        <v>18300</v>
      </c>
      <c r="G13" s="4" t="inlineStr">
        <is>
          <t xml:space="preserve"> </t>
        </is>
      </c>
      <c r="H13" s="4" t="inlineStr">
        <is>
          <t xml:space="preserve"> </t>
        </is>
      </c>
    </row>
    <row r="14">
      <c r="A14" s="4" t="inlineStr">
        <is>
          <t>Payments for deferred business acquisition consideration</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5626</v>
      </c>
      <c r="C4" s="6" t="n">
        <v>232130</v>
      </c>
      <c r="D4" s="6" t="n">
        <v>690101</v>
      </c>
      <c r="E4" s="6" t="n">
        <v>718269</v>
      </c>
    </row>
    <row r="5">
      <c r="A5" s="4" t="inlineStr">
        <is>
          <t>Philippin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6419</v>
      </c>
      <c r="C7" s="5" t="n">
        <v>127507</v>
      </c>
      <c r="D7" s="5" t="n">
        <v>380539</v>
      </c>
      <c r="E7" s="5" t="n">
        <v>37190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421</v>
      </c>
      <c r="C10" s="5" t="n">
        <v>49040</v>
      </c>
      <c r="D10" s="5" t="n">
        <v>116318</v>
      </c>
      <c r="E10" s="5" t="n">
        <v>202444</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379</v>
      </c>
      <c r="C13" s="5" t="n">
        <v>27057</v>
      </c>
      <c r="D13" s="5" t="n">
        <v>86617</v>
      </c>
      <c r="E13" s="5" t="n">
        <v>74692</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407</v>
      </c>
      <c r="C16" s="5" t="n">
        <v>28526</v>
      </c>
      <c r="D16" s="5" t="n">
        <v>106627</v>
      </c>
      <c r="E16" s="5" t="n">
        <v>69224</v>
      </c>
    </row>
    <row r="17">
      <c r="A17" s="4" t="inlineStr">
        <is>
          <t>Digital Customer Experie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5952</v>
      </c>
      <c r="C19" s="5" t="n">
        <v>151474</v>
      </c>
      <c r="D19" s="5" t="n">
        <v>454004</v>
      </c>
      <c r="E19" s="5" t="n">
        <v>478625</v>
      </c>
    </row>
    <row r="20">
      <c r="A20" s="4" t="inlineStr">
        <is>
          <t>Trust and Safe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8687</v>
      </c>
      <c r="C22" s="5" t="n">
        <v>43910</v>
      </c>
      <c r="D22" s="5" t="n">
        <v>134494</v>
      </c>
      <c r="E22" s="5" t="n">
        <v>136093</v>
      </c>
    </row>
    <row r="23">
      <c r="A23" s="4" t="inlineStr">
        <is>
          <t>AI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0987</v>
      </c>
      <c r="C25" s="6" t="n">
        <v>36746</v>
      </c>
      <c r="D25" s="6" t="n">
        <v>101603</v>
      </c>
      <c r="E25" s="6" t="n">
        <v>1035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venues</t>
        </is>
      </c>
      <c r="B3" s="10" t="n">
        <v>79.8</v>
      </c>
      <c r="C3" s="10" t="n">
        <v>8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ontracts and Fair Value Measurement - Narrative (Details) - counterparty</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Number of counterparties</t>
        </is>
      </c>
      <c r="B4" s="5" t="n">
        <v>3</v>
      </c>
      <c r="C4" s="5" t="n">
        <v>3</v>
      </c>
    </row>
    <row r="5">
      <c r="A5" s="4" t="inlineStr">
        <is>
          <t>Forward contracts pay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erm</t>
        </is>
      </c>
      <c r="B7" s="4" t="inlineStr">
        <is>
          <t>12 months</t>
        </is>
      </c>
      <c r="C7" s="4" t="inlineStr">
        <is>
          <t>12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ward Contracts and Fair Value Measurement - Schedule of Settled and Outstanding Forward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es on forward contracts</t>
        </is>
      </c>
      <c r="B4" s="4" t="inlineStr">
        <is>
          <t xml:space="preserve"> </t>
        </is>
      </c>
      <c r="C4" s="4" t="inlineStr">
        <is>
          <t xml:space="preserve"> </t>
        </is>
      </c>
      <c r="D4" s="6" t="n">
        <v>6020</v>
      </c>
      <c r="E4" s="6" t="n">
        <v>13522</v>
      </c>
      <c r="F4" s="4" t="inlineStr">
        <is>
          <t xml:space="preserve"> </t>
        </is>
      </c>
    </row>
    <row r="5">
      <c r="A5" s="4" t="inlineStr">
        <is>
          <t>Forward contract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tional amount of settled forward contracts</t>
        </is>
      </c>
      <c r="B7" s="6" t="n">
        <v>58247</v>
      </c>
      <c r="C7" s="6" t="n">
        <v>51247</v>
      </c>
      <c r="D7" s="5" t="n">
        <v>193595</v>
      </c>
      <c r="E7" s="5" t="n">
        <v>139646</v>
      </c>
      <c r="F7" s="4" t="inlineStr">
        <is>
          <t xml:space="preserve"> </t>
        </is>
      </c>
    </row>
    <row r="8">
      <c r="A8" s="4" t="inlineStr">
        <is>
          <t>Realized losses (gains) from settlement of forward contracts</t>
        </is>
      </c>
      <c r="B8" s="5" t="n">
        <v>-3386</v>
      </c>
      <c r="C8" s="5" t="n">
        <v>4474</v>
      </c>
      <c r="D8" s="5" t="n">
        <v>-3561</v>
      </c>
      <c r="E8" s="5" t="n">
        <v>8017</v>
      </c>
      <c r="F8" s="4" t="inlineStr">
        <is>
          <t xml:space="preserve"> </t>
        </is>
      </c>
    </row>
    <row r="9">
      <c r="A9" s="4" t="inlineStr">
        <is>
          <t>Unrealized losses on forward contracts</t>
        </is>
      </c>
      <c r="B9" s="5" t="n">
        <v>7669</v>
      </c>
      <c r="C9" s="5" t="n">
        <v>6070</v>
      </c>
      <c r="D9" s="5" t="n">
        <v>6020</v>
      </c>
      <c r="E9" s="5" t="n">
        <v>13522</v>
      </c>
      <c r="F9" s="4" t="inlineStr">
        <is>
          <t xml:space="preserve"> </t>
        </is>
      </c>
    </row>
    <row r="10">
      <c r="A10" s="4" t="inlineStr">
        <is>
          <t>Total notional amount of outstanding forward contracts</t>
        </is>
      </c>
      <c r="B10" s="5" t="n">
        <v>168916</v>
      </c>
      <c r="C10" s="4" t="inlineStr">
        <is>
          <t xml:space="preserve"> </t>
        </is>
      </c>
      <c r="D10" s="5" t="n">
        <v>168916</v>
      </c>
      <c r="E10" s="4" t="inlineStr">
        <is>
          <t xml:space="preserve"> </t>
        </is>
      </c>
      <c r="F10" s="6" t="n">
        <v>175050</v>
      </c>
    </row>
    <row r="11">
      <c r="A11" s="4" t="inlineStr">
        <is>
          <t>Philippines pesos | Forward contract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tional amount of settled forward contracts</t>
        </is>
      </c>
      <c r="B13" s="5" t="n">
        <v>46800</v>
      </c>
      <c r="C13" s="5" t="n">
        <v>51247</v>
      </c>
      <c r="D13" s="5" t="n">
        <v>175050</v>
      </c>
      <c r="E13" s="5" t="n">
        <v>139646</v>
      </c>
      <c r="F13" s="4" t="inlineStr">
        <is>
          <t xml:space="preserve"> </t>
        </is>
      </c>
    </row>
    <row r="14">
      <c r="A14" s="4" t="inlineStr">
        <is>
          <t>Total notional amount of outstanding forward contracts</t>
        </is>
      </c>
      <c r="B14" s="5" t="n">
        <v>133618</v>
      </c>
      <c r="C14" s="4" t="inlineStr">
        <is>
          <t xml:space="preserve"> </t>
        </is>
      </c>
      <c r="D14" s="5" t="n">
        <v>133618</v>
      </c>
      <c r="E14" s="4" t="inlineStr">
        <is>
          <t xml:space="preserve"> </t>
        </is>
      </c>
      <c r="F14" s="5" t="n">
        <v>175050</v>
      </c>
    </row>
    <row r="15">
      <c r="A15" s="4" t="inlineStr">
        <is>
          <t>India rupees | Forward contract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otional amount of settled forward contracts</t>
        </is>
      </c>
      <c r="B17" s="5" t="n">
        <v>11447</v>
      </c>
      <c r="C17" s="6" t="n">
        <v>0</v>
      </c>
      <c r="D17" s="5" t="n">
        <v>18545</v>
      </c>
      <c r="E17" s="6" t="n">
        <v>0</v>
      </c>
      <c r="F17" s="4" t="inlineStr">
        <is>
          <t xml:space="preserve"> </t>
        </is>
      </c>
    </row>
    <row r="18">
      <c r="A18" s="4" t="inlineStr">
        <is>
          <t>Total notional amount of outstanding forward contracts</t>
        </is>
      </c>
      <c r="B18" s="6" t="n">
        <v>35298</v>
      </c>
      <c r="C18" s="4" t="inlineStr">
        <is>
          <t xml:space="preserve"> </t>
        </is>
      </c>
      <c r="D18" s="6" t="n">
        <v>35298</v>
      </c>
      <c r="E18" s="4" t="inlineStr">
        <is>
          <t xml:space="preserve"> </t>
        </is>
      </c>
      <c r="F1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ontracts and Fair Value Measurement - Assets and Liabilities Measured at Fair Value on a Recurring Basis (Details) - Fair Value, Recurring - USD ($) $ in Thousands</t>
        </is>
      </c>
      <c r="B1" s="2" t="inlineStr">
        <is>
          <t>Sep. 30,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4" t="inlineStr">
        <is>
          <t xml:space="preserve"> </t>
        </is>
      </c>
      <c r="C4" s="6" t="n">
        <v>6069</v>
      </c>
    </row>
    <row r="5">
      <c r="A5" s="4" t="inlineStr">
        <is>
          <t>Level 1 inputs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4" t="inlineStr">
        <is>
          <t xml:space="preserve"> </t>
        </is>
      </c>
      <c r="C7" s="5" t="n">
        <v>6069</v>
      </c>
    </row>
    <row r="8">
      <c r="A8" s="4" t="inlineStr">
        <is>
          <t>Level 2 inputs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4" t="inlineStr">
        <is>
          <t xml:space="preserve"> </t>
        </is>
      </c>
      <c r="C10" s="5" t="n">
        <v>0</v>
      </c>
    </row>
    <row r="11">
      <c r="A11" s="4" t="inlineStr">
        <is>
          <t>Level 3 inputs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4" t="inlineStr">
        <is>
          <t xml:space="preserve"> </t>
        </is>
      </c>
      <c r="C13" s="5" t="n">
        <v>0</v>
      </c>
    </row>
    <row r="14">
      <c r="A14" s="4" t="inlineStr">
        <is>
          <t>Forward contracts payab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contracts receivable</t>
        </is>
      </c>
      <c r="B16" s="6" t="n">
        <v>62</v>
      </c>
      <c r="C16" s="5" t="n">
        <v>4845</v>
      </c>
    </row>
    <row r="17">
      <c r="A17" s="4" t="inlineStr">
        <is>
          <t>Effect of Counter-party Netting</t>
        </is>
      </c>
      <c r="B17" s="5" t="n">
        <v>0</v>
      </c>
      <c r="C17" s="5" t="n">
        <v>-518</v>
      </c>
    </row>
    <row r="18">
      <c r="A18" s="4" t="inlineStr">
        <is>
          <t>Net Amounts on Balance Sheet</t>
        </is>
      </c>
      <c r="B18" s="5" t="n">
        <v>62</v>
      </c>
      <c r="C18" s="5" t="n">
        <v>4327</v>
      </c>
    </row>
    <row r="19">
      <c r="A19" s="4" t="inlineStr">
        <is>
          <t>Effect of Master Netting Arrangements</t>
        </is>
      </c>
      <c r="B19" s="5" t="n">
        <v>-62</v>
      </c>
      <c r="C19" s="5" t="n">
        <v>-1778</v>
      </c>
    </row>
    <row r="20">
      <c r="A20" s="4" t="inlineStr">
        <is>
          <t>Net Amounts</t>
        </is>
      </c>
      <c r="B20" s="5" t="n">
        <v>0</v>
      </c>
      <c r="C20" s="5" t="n">
        <v>2549</v>
      </c>
    </row>
    <row r="21">
      <c r="A21" s="3" t="inlineStr">
        <is>
          <t>Liabilities</t>
        </is>
      </c>
      <c r="B21" s="4" t="inlineStr">
        <is>
          <t xml:space="preserve"> </t>
        </is>
      </c>
      <c r="C21" s="4" t="inlineStr">
        <is>
          <t xml:space="preserve"> </t>
        </is>
      </c>
    </row>
    <row r="22">
      <c r="A22" s="4" t="inlineStr">
        <is>
          <t>Forward contracts payable</t>
        </is>
      </c>
      <c r="B22" s="5" t="n">
        <v>4286</v>
      </c>
      <c r="C22" s="5" t="n">
        <v>3049</v>
      </c>
    </row>
    <row r="23">
      <c r="A23" s="4" t="inlineStr">
        <is>
          <t>Effect of Counter-party Netting</t>
        </is>
      </c>
      <c r="B23" s="5" t="n">
        <v>0</v>
      </c>
      <c r="C23" s="5" t="n">
        <v>-518</v>
      </c>
    </row>
    <row r="24">
      <c r="A24" s="4" t="inlineStr">
        <is>
          <t>Net Amounts on Balance Sheet</t>
        </is>
      </c>
      <c r="B24" s="5" t="n">
        <v>4286</v>
      </c>
      <c r="C24" s="5" t="n">
        <v>2531</v>
      </c>
    </row>
    <row r="25">
      <c r="A25" s="4" t="inlineStr">
        <is>
          <t>Effect of Master Netting Arrangements</t>
        </is>
      </c>
      <c r="B25" s="5" t="n">
        <v>-62</v>
      </c>
      <c r="C25" s="5" t="n">
        <v>-1778</v>
      </c>
    </row>
    <row r="26">
      <c r="A26" s="4" t="inlineStr">
        <is>
          <t>Net Amounts</t>
        </is>
      </c>
      <c r="B26" s="5" t="n">
        <v>4224</v>
      </c>
      <c r="C26" s="5" t="n">
        <v>753</v>
      </c>
    </row>
    <row r="27">
      <c r="A27" s="4" t="inlineStr">
        <is>
          <t>Forward contracts payable | Level 1 inpu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ward contracts receivable</t>
        </is>
      </c>
      <c r="B29" s="5" t="n">
        <v>0</v>
      </c>
      <c r="C29" s="5" t="n">
        <v>0</v>
      </c>
    </row>
    <row r="30">
      <c r="A30" s="3" t="inlineStr">
        <is>
          <t>Liabilities</t>
        </is>
      </c>
      <c r="B30" s="4" t="inlineStr">
        <is>
          <t xml:space="preserve"> </t>
        </is>
      </c>
      <c r="C30" s="4" t="inlineStr">
        <is>
          <t xml:space="preserve"> </t>
        </is>
      </c>
    </row>
    <row r="31">
      <c r="A31" s="4" t="inlineStr">
        <is>
          <t>Forward contracts payable</t>
        </is>
      </c>
      <c r="B31" s="5" t="n">
        <v>0</v>
      </c>
      <c r="C31" s="5" t="n">
        <v>0</v>
      </c>
    </row>
    <row r="32">
      <c r="A32" s="4" t="inlineStr">
        <is>
          <t>Forward contracts payable | Level 2 inpu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contracts receivable</t>
        </is>
      </c>
      <c r="B34" s="5" t="n">
        <v>62</v>
      </c>
      <c r="C34" s="5" t="n">
        <v>4845</v>
      </c>
    </row>
    <row r="35">
      <c r="A35" s="3" t="inlineStr">
        <is>
          <t>Liabilities</t>
        </is>
      </c>
      <c r="B35" s="4" t="inlineStr">
        <is>
          <t xml:space="preserve"> </t>
        </is>
      </c>
      <c r="C35" s="4" t="inlineStr">
        <is>
          <t xml:space="preserve"> </t>
        </is>
      </c>
    </row>
    <row r="36">
      <c r="A36" s="4" t="inlineStr">
        <is>
          <t>Forward contracts payable</t>
        </is>
      </c>
      <c r="B36" s="5" t="n">
        <v>4286</v>
      </c>
      <c r="C36" s="5" t="n">
        <v>3049</v>
      </c>
    </row>
    <row r="37">
      <c r="A37" s="4" t="inlineStr">
        <is>
          <t>Forward contracts payable | Level 3 inpu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orward contracts receivable</t>
        </is>
      </c>
      <c r="B39" s="5" t="n">
        <v>0</v>
      </c>
      <c r="C39" s="5" t="n">
        <v>0</v>
      </c>
    </row>
    <row r="40">
      <c r="A40" s="3" t="inlineStr">
        <is>
          <t>Liabilities</t>
        </is>
      </c>
      <c r="B40" s="4" t="inlineStr">
        <is>
          <t xml:space="preserve"> </t>
        </is>
      </c>
      <c r="C40" s="4" t="inlineStr">
        <is>
          <t xml:space="preserve"> </t>
        </is>
      </c>
    </row>
    <row r="41">
      <c r="A41" s="4" t="inlineStr">
        <is>
          <t>Forward contracts payable</t>
        </is>
      </c>
      <c r="B41" s="6" t="n">
        <v>0</v>
      </c>
      <c r="C4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9342</v>
      </c>
      <c r="C3" s="6" t="n">
        <v>170780</v>
      </c>
    </row>
    <row r="4">
      <c r="A4" s="4" t="inlineStr">
        <is>
          <t>Accumulated depreciation</t>
        </is>
      </c>
      <c r="B4" s="5" t="n">
        <v>-114847</v>
      </c>
      <c r="C4" s="5" t="n">
        <v>-95727</v>
      </c>
    </row>
    <row r="5">
      <c r="A5" s="4" t="inlineStr">
        <is>
          <t>Property and equipment, net</t>
        </is>
      </c>
      <c r="B5" s="5" t="n">
        <v>74495</v>
      </c>
      <c r="C5" s="5" t="n">
        <v>7505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5331</v>
      </c>
      <c r="C8" s="5" t="n">
        <v>53950</v>
      </c>
    </row>
    <row r="9">
      <c r="A9" s="4" t="inlineStr">
        <is>
          <t>Technology and 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0842</v>
      </c>
      <c r="C11" s="5" t="n">
        <v>9518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46</v>
      </c>
      <c r="C14" s="5" t="n">
        <v>6173</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73</v>
      </c>
      <c r="C17" s="5" t="n">
        <v>4640</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550</v>
      </c>
      <c r="C20" s="6" t="n">
        <v>10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Service [Member]</t>
        </is>
      </c>
      <c r="C4" s="4" t="inlineStr">
        <is>
          <t>Service [Member]</t>
        </is>
      </c>
      <c r="D4" s="4" t="inlineStr">
        <is>
          <t>Service [Member]</t>
        </is>
      </c>
      <c r="E4" s="4" t="inlineStr">
        <is>
          <t>Service [Member]</t>
        </is>
      </c>
    </row>
    <row r="5">
      <c r="A5" s="4" t="inlineStr">
        <is>
          <t>Service revenue</t>
        </is>
      </c>
      <c r="B5" s="6" t="n">
        <v>225626</v>
      </c>
      <c r="C5" s="6" t="n">
        <v>232130</v>
      </c>
      <c r="D5" s="6" t="n">
        <v>690101</v>
      </c>
      <c r="E5" s="6" t="n">
        <v>71826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t>
        </is>
      </c>
      <c r="B7" s="5" t="n">
        <v>130139</v>
      </c>
      <c r="C7" s="5" t="n">
        <v>134544</v>
      </c>
      <c r="D7" s="5" t="n">
        <v>401455</v>
      </c>
      <c r="E7" s="5" t="n">
        <v>419364</v>
      </c>
    </row>
    <row r="8">
      <c r="A8" s="4" t="inlineStr">
        <is>
          <t>Selling, general, and administrative expense</t>
        </is>
      </c>
      <c r="B8" s="5" t="n">
        <v>57114</v>
      </c>
      <c r="C8" s="5" t="n">
        <v>62348</v>
      </c>
      <c r="D8" s="5" t="n">
        <v>179583</v>
      </c>
      <c r="E8" s="5" t="n">
        <v>195514</v>
      </c>
    </row>
    <row r="9">
      <c r="A9" s="4" t="inlineStr">
        <is>
          <t>Depreciation</t>
        </is>
      </c>
      <c r="B9" s="5" t="n">
        <v>9762</v>
      </c>
      <c r="C9" s="5" t="n">
        <v>9428</v>
      </c>
      <c r="D9" s="5" t="n">
        <v>29502</v>
      </c>
      <c r="E9" s="5" t="n">
        <v>27986</v>
      </c>
    </row>
    <row r="10">
      <c r="A10" s="4" t="inlineStr">
        <is>
          <t>Amortization of intangible assets</t>
        </is>
      </c>
      <c r="B10" s="5" t="n">
        <v>5027</v>
      </c>
      <c r="C10" s="5" t="n">
        <v>5087</v>
      </c>
      <c r="D10" s="5" t="n">
        <v>15276</v>
      </c>
      <c r="E10" s="5" t="n">
        <v>14765</v>
      </c>
    </row>
    <row r="11">
      <c r="A11" s="4" t="inlineStr">
        <is>
          <t>Loss (gain) on disposal of assets</t>
        </is>
      </c>
      <c r="B11" s="5" t="n">
        <v>640</v>
      </c>
      <c r="C11" s="5" t="n">
        <v>-8</v>
      </c>
      <c r="D11" s="5" t="n">
        <v>772</v>
      </c>
      <c r="E11" s="5" t="n">
        <v>-18</v>
      </c>
    </row>
    <row r="12">
      <c r="A12" s="4" t="inlineStr">
        <is>
          <t>Total operating expenses</t>
        </is>
      </c>
      <c r="B12" s="5" t="n">
        <v>202682</v>
      </c>
      <c r="C12" s="5" t="n">
        <v>211399</v>
      </c>
      <c r="D12" s="5" t="n">
        <v>626588</v>
      </c>
      <c r="E12" s="5" t="n">
        <v>657611</v>
      </c>
    </row>
    <row r="13">
      <c r="A13" s="4" t="inlineStr">
        <is>
          <t>Operating income</t>
        </is>
      </c>
      <c r="B13" s="5" t="n">
        <v>22944</v>
      </c>
      <c r="C13" s="5" t="n">
        <v>20731</v>
      </c>
      <c r="D13" s="5" t="n">
        <v>63513</v>
      </c>
      <c r="E13" s="5" t="n">
        <v>60658</v>
      </c>
    </row>
    <row r="14">
      <c r="A14" s="4" t="inlineStr">
        <is>
          <t>Other expense, net</t>
        </is>
      </c>
      <c r="B14" s="5" t="n">
        <v>2895</v>
      </c>
      <c r="C14" s="5" t="n">
        <v>7612</v>
      </c>
      <c r="D14" s="5" t="n">
        <v>34</v>
      </c>
      <c r="E14" s="5" t="n">
        <v>16042</v>
      </c>
    </row>
    <row r="15">
      <c r="A15" s="4" t="inlineStr">
        <is>
          <t>Financing expenses</t>
        </is>
      </c>
      <c r="B15" s="5" t="n">
        <v>5712</v>
      </c>
      <c r="C15" s="5" t="n">
        <v>3859</v>
      </c>
      <c r="D15" s="5" t="n">
        <v>16141</v>
      </c>
      <c r="E15" s="5" t="n">
        <v>7665</v>
      </c>
    </row>
    <row r="16">
      <c r="A16" s="4" t="inlineStr">
        <is>
          <t>Income before income taxes</t>
        </is>
      </c>
      <c r="B16" s="5" t="n">
        <v>14337</v>
      </c>
      <c r="C16" s="5" t="n">
        <v>9260</v>
      </c>
      <c r="D16" s="5" t="n">
        <v>47338</v>
      </c>
      <c r="E16" s="5" t="n">
        <v>36951</v>
      </c>
    </row>
    <row r="17">
      <c r="A17" s="4" t="inlineStr">
        <is>
          <t>Provision for income taxes</t>
        </is>
      </c>
      <c r="B17" s="5" t="n">
        <v>4565</v>
      </c>
      <c r="C17" s="5" t="n">
        <v>3895</v>
      </c>
      <c r="D17" s="5" t="n">
        <v>17925</v>
      </c>
      <c r="E17" s="5" t="n">
        <v>12271</v>
      </c>
    </row>
    <row r="18">
      <c r="A18" s="4" t="inlineStr">
        <is>
          <t>Net income</t>
        </is>
      </c>
      <c r="B18" s="6" t="n">
        <v>9772</v>
      </c>
      <c r="C18" s="6" t="n">
        <v>5365</v>
      </c>
      <c r="D18" s="6" t="n">
        <v>29413</v>
      </c>
      <c r="E18" s="6" t="n">
        <v>24680</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11</v>
      </c>
      <c r="C20" s="7" t="n">
        <v>0.05</v>
      </c>
      <c r="D20" s="7" t="n">
        <v>0.31</v>
      </c>
      <c r="E20" s="7" t="n">
        <v>0.25</v>
      </c>
    </row>
    <row r="21">
      <c r="A21" s="4" t="inlineStr">
        <is>
          <t>Diluted (in usd per share)</t>
        </is>
      </c>
      <c r="B21" s="7" t="n">
        <v>0.1</v>
      </c>
      <c r="C21" s="7" t="n">
        <v>0.05</v>
      </c>
      <c r="D21" s="7" t="n">
        <v>0.3</v>
      </c>
      <c r="E21" s="7" t="n">
        <v>0.24</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2480316</v>
      </c>
      <c r="C23" s="5" t="n">
        <v>98299612</v>
      </c>
      <c r="D23" s="5" t="n">
        <v>95522026</v>
      </c>
      <c r="E23" s="5" t="n">
        <v>97854944</v>
      </c>
    </row>
    <row r="24">
      <c r="A24" s="4" t="inlineStr">
        <is>
          <t>Diluted (in shares)</t>
        </is>
      </c>
      <c r="B24" s="5" t="n">
        <v>94035111</v>
      </c>
      <c r="C24" s="5" t="n">
        <v>101920413</v>
      </c>
      <c r="D24" s="5" t="n">
        <v>97729230</v>
      </c>
      <c r="E24" s="5" t="n">
        <v>103073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by Geographic Location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74495</v>
      </c>
      <c r="C3" s="6" t="n">
        <v>75053</v>
      </c>
    </row>
    <row r="4">
      <c r="A4" s="4" t="inlineStr">
        <is>
          <t>Philippin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33462</v>
      </c>
      <c r="C6" s="5" t="n">
        <v>42153</v>
      </c>
    </row>
    <row r="7">
      <c r="A7" s="4" t="inlineStr">
        <is>
          <t>United Sta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8618</v>
      </c>
      <c r="C9" s="5" t="n">
        <v>9136</v>
      </c>
    </row>
    <row r="10">
      <c r="A10" s="4" t="inlineStr">
        <is>
          <t>Ind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19209</v>
      </c>
      <c r="C12" s="5" t="n">
        <v>15482</v>
      </c>
    </row>
    <row r="13">
      <c r="A13" s="4" t="inlineStr">
        <is>
          <t>Rest of Worl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13206</v>
      </c>
      <c r="C15" s="6" t="n">
        <v>8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217382</v>
      </c>
    </row>
    <row r="5">
      <c r="A5" s="4" t="inlineStr">
        <is>
          <t>Foreign currency translation</t>
        </is>
      </c>
      <c r="B5" s="5" t="n">
        <v>-212</v>
      </c>
    </row>
    <row r="6">
      <c r="A6" s="4" t="inlineStr">
        <is>
          <t>Goodwill, ending balance</t>
        </is>
      </c>
      <c r="B6" s="6" t="n">
        <v>2171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Gross</t>
        </is>
      </c>
      <c r="B3" s="6" t="n">
        <v>294024</v>
      </c>
      <c r="C3" s="6" t="n">
        <v>294171</v>
      </c>
    </row>
    <row r="4">
      <c r="A4" s="4" t="inlineStr">
        <is>
          <t>Accumulated Amortization</t>
        </is>
      </c>
      <c r="B4" s="5" t="n">
        <v>-96388</v>
      </c>
      <c r="C4" s="5" t="n">
        <v>-81178</v>
      </c>
    </row>
    <row r="5">
      <c r="A5" s="4" t="inlineStr">
        <is>
          <t>Intangibles, Net</t>
        </is>
      </c>
      <c r="B5" s="5" t="n">
        <v>197636</v>
      </c>
      <c r="C5" s="5" t="n">
        <v>2129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5" t="n">
        <v>251433</v>
      </c>
      <c r="C8" s="5" t="n">
        <v>251539</v>
      </c>
    </row>
    <row r="9">
      <c r="A9" s="4" t="inlineStr">
        <is>
          <t>Accumulated Amortization</t>
        </is>
      </c>
      <c r="B9" s="5" t="n">
        <v>-81817</v>
      </c>
      <c r="C9" s="5" t="n">
        <v>-68987</v>
      </c>
    </row>
    <row r="10">
      <c r="A10" s="4" t="inlineStr">
        <is>
          <t>Intangibles, Net</t>
        </is>
      </c>
      <c r="B10" s="5" t="n">
        <v>169616</v>
      </c>
      <c r="C10" s="5" t="n">
        <v>182552</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Gross</t>
        </is>
      </c>
      <c r="B13" s="5" t="n">
        <v>42219</v>
      </c>
      <c r="C13" s="5" t="n">
        <v>42222</v>
      </c>
    </row>
    <row r="14">
      <c r="A14" s="4" t="inlineStr">
        <is>
          <t>Accumulated Amortization</t>
        </is>
      </c>
      <c r="B14" s="5" t="n">
        <v>-14199</v>
      </c>
      <c r="C14" s="5" t="n">
        <v>-11986</v>
      </c>
    </row>
    <row r="15">
      <c r="A15" s="4" t="inlineStr">
        <is>
          <t>Intangibles, Net</t>
        </is>
      </c>
      <c r="B15" s="5" t="n">
        <v>28020</v>
      </c>
      <c r="C15" s="5" t="n">
        <v>30236</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5" t="n">
        <v>372</v>
      </c>
      <c r="C18" s="5" t="n">
        <v>410</v>
      </c>
    </row>
    <row r="19">
      <c r="A19" s="4" t="inlineStr">
        <is>
          <t>Accumulated Amortization</t>
        </is>
      </c>
      <c r="B19" s="5" t="n">
        <v>-372</v>
      </c>
      <c r="C19" s="5" t="n">
        <v>-205</v>
      </c>
    </row>
    <row r="20">
      <c r="A20" s="4" t="inlineStr">
        <is>
          <t>Intangibles, Net</t>
        </is>
      </c>
      <c r="B20" s="6" t="n">
        <v>0</v>
      </c>
      <c r="C20" s="6" t="n">
        <v>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debt financing fees</t>
        </is>
      </c>
      <c r="B3" s="6" t="n">
        <v>-378</v>
      </c>
      <c r="C3" s="6" t="n">
        <v>-378</v>
      </c>
    </row>
    <row r="4">
      <c r="A4" s="4" t="inlineStr">
        <is>
          <t>Less noncurrent debt financing fees</t>
        </is>
      </c>
      <c r="B4" s="5" t="n">
        <v>-1104</v>
      </c>
      <c r="C4" s="5" t="n">
        <v>-1388</v>
      </c>
    </row>
    <row r="5">
      <c r="A5" s="4" t="inlineStr">
        <is>
          <t>Debt issuance costs, net</t>
        </is>
      </c>
      <c r="B5" s="5" t="n">
        <v>-1482</v>
      </c>
      <c r="C5" s="5" t="n">
        <v>-1766</v>
      </c>
    </row>
    <row r="6">
      <c r="A6" s="4" t="inlineStr">
        <is>
          <t>Current portion of debt</t>
        </is>
      </c>
      <c r="B6" s="5" t="n">
        <v>6372</v>
      </c>
      <c r="C6" s="5" t="n">
        <v>3334</v>
      </c>
    </row>
    <row r="7">
      <c r="A7" s="4" t="inlineStr">
        <is>
          <t>Noncurrent portion of debt</t>
        </is>
      </c>
      <c r="B7" s="5" t="n">
        <v>259446</v>
      </c>
      <c r="C7" s="5" t="n">
        <v>264225</v>
      </c>
    </row>
    <row r="8">
      <c r="A8" s="4" t="inlineStr">
        <is>
          <t>Total</t>
        </is>
      </c>
      <c r="B8" s="5" t="n">
        <v>265818</v>
      </c>
      <c r="C8" s="5" t="n">
        <v>267559</v>
      </c>
    </row>
    <row r="9">
      <c r="A9" s="4" t="inlineStr">
        <is>
          <t>Secured Debt | 2022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current, gross</t>
        </is>
      </c>
      <c r="B11" s="5" t="n">
        <v>6750</v>
      </c>
      <c r="C11" s="5" t="n">
        <v>3712</v>
      </c>
    </row>
    <row r="12">
      <c r="A12" s="4" t="inlineStr">
        <is>
          <t>Long term debt, noncurrent, gross</t>
        </is>
      </c>
      <c r="B12" s="5" t="n">
        <v>260550</v>
      </c>
      <c r="C12" s="5" t="n">
        <v>265613</v>
      </c>
    </row>
    <row r="13">
      <c r="A13" s="4" t="inlineStr">
        <is>
          <t>Long term debt, gross</t>
        </is>
      </c>
      <c r="B13" s="6" t="n">
        <v>267300</v>
      </c>
      <c r="C13" s="6" t="n">
        <v>269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Narrative (Details) - 2022 Credit Agreement - USD ($)</t>
        </is>
      </c>
      <c r="B1" s="2" t="inlineStr">
        <is>
          <t>Sep. 07, 2022</t>
        </is>
      </c>
      <c r="C1" s="2" t="inlineStr">
        <is>
          <t>Sep. 30, 2023</t>
        </is>
      </c>
      <c r="D1" s="2" t="inlineStr">
        <is>
          <t>Dec. 31, 2022</t>
        </is>
      </c>
    </row>
    <row r="2">
      <c r="A2" s="4" t="inlineStr">
        <is>
          <t>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6" t="n">
        <v>270000000</v>
      </c>
      <c r="C4" s="4" t="inlineStr">
        <is>
          <t xml:space="preserve"> </t>
        </is>
      </c>
      <c r="D4" s="4" t="inlineStr">
        <is>
          <t xml:space="preserve"> </t>
        </is>
      </c>
    </row>
    <row r="5">
      <c r="A5" s="4" t="inlineStr">
        <is>
          <t>Long term debt, gross</t>
        </is>
      </c>
      <c r="B5" s="4" t="inlineStr">
        <is>
          <t xml:space="preserve"> </t>
        </is>
      </c>
      <c r="C5" s="6" t="n">
        <v>267300000</v>
      </c>
      <c r="D5" s="6" t="n">
        <v>269325000</v>
      </c>
    </row>
    <row r="6">
      <c r="A6" s="4" t="inlineStr">
        <is>
          <t>Effective interest rate</t>
        </is>
      </c>
      <c r="B6" s="4" t="inlineStr">
        <is>
          <t xml:space="preserve"> </t>
        </is>
      </c>
      <c r="C6" s="11" t="n">
        <v>0.07674</v>
      </c>
      <c r="D6" s="4" t="inlineStr">
        <is>
          <t xml:space="preserve"> </t>
        </is>
      </c>
    </row>
    <row r="7">
      <c r="A7" s="4" t="inlineStr">
        <is>
          <t>Secured Debt | SOFR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12" t="n">
        <v>0.0225</v>
      </c>
      <c r="C9" s="4" t="inlineStr">
        <is>
          <t xml:space="preserve"> </t>
        </is>
      </c>
      <c r="D9" s="4" t="inlineStr">
        <is>
          <t xml:space="preserve"> </t>
        </is>
      </c>
    </row>
    <row r="10">
      <c r="A10" s="4" t="inlineStr">
        <is>
          <t>Secured Debt | SOFR Rate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8" t="n">
        <v>0</v>
      </c>
      <c r="C12" s="4" t="inlineStr">
        <is>
          <t xml:space="preserve"> </t>
        </is>
      </c>
      <c r="D12" s="4" t="inlineStr">
        <is>
          <t xml:space="preserve"> </t>
        </is>
      </c>
    </row>
    <row r="13">
      <c r="A13" s="4" t="inlineStr">
        <is>
          <t>Secured Debt |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12" t="n">
        <v>0.0125</v>
      </c>
      <c r="C15" s="4" t="inlineStr">
        <is>
          <t xml:space="preserve"> </t>
        </is>
      </c>
      <c r="D15" s="4" t="inlineStr">
        <is>
          <t xml:space="preserve"> </t>
        </is>
      </c>
    </row>
    <row r="16">
      <c r="A16" s="4" t="inlineStr">
        <is>
          <t>Secured Debt | Base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ated interest rate</t>
        </is>
      </c>
      <c r="B18" s="8" t="n">
        <v>0.01</v>
      </c>
      <c r="C18" s="4" t="inlineStr">
        <is>
          <t xml:space="preserve"> </t>
        </is>
      </c>
      <c r="D18" s="4" t="inlineStr">
        <is>
          <t xml:space="preserve"> </t>
        </is>
      </c>
    </row>
    <row r="19">
      <c r="A19" s="4" t="inlineStr">
        <is>
          <t>Secured Debt | Year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original principal amount</t>
        </is>
      </c>
      <c r="B21" s="12" t="n">
        <v>0.0025</v>
      </c>
      <c r="C21" s="4" t="inlineStr">
        <is>
          <t xml:space="preserve"> </t>
        </is>
      </c>
      <c r="D21" s="4" t="inlineStr">
        <is>
          <t xml:space="preserve"> </t>
        </is>
      </c>
    </row>
    <row r="22">
      <c r="A22" s="4" t="inlineStr">
        <is>
          <t>Secured Debt | Year Tw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ercentage of original principal amount</t>
        </is>
      </c>
      <c r="B24" s="11" t="n">
        <v>0.00625</v>
      </c>
      <c r="C24" s="4" t="inlineStr">
        <is>
          <t xml:space="preserve"> </t>
        </is>
      </c>
      <c r="D24" s="4" t="inlineStr">
        <is>
          <t xml:space="preserve"> </t>
        </is>
      </c>
    </row>
    <row r="25">
      <c r="A25" s="4" t="inlineStr">
        <is>
          <t>Secured Debt | Year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ercentage of original principal amount</t>
        </is>
      </c>
      <c r="B27" s="12" t="n">
        <v>0.0125</v>
      </c>
      <c r="C27" s="4" t="inlineStr">
        <is>
          <t xml:space="preserve"> </t>
        </is>
      </c>
      <c r="D27" s="4" t="inlineStr">
        <is>
          <t xml:space="preserve"> </t>
        </is>
      </c>
    </row>
    <row r="28">
      <c r="A28" s="4" t="inlineStr">
        <is>
          <t>Secured Debt | Year Fou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Percentage of original principal amount</t>
        </is>
      </c>
      <c r="B30" s="11" t="n">
        <v>0.01875</v>
      </c>
      <c r="C30" s="4" t="inlineStr">
        <is>
          <t xml:space="preserve"> </t>
        </is>
      </c>
      <c r="D30" s="4" t="inlineStr">
        <is>
          <t xml:space="preserve"> </t>
        </is>
      </c>
    </row>
    <row r="31">
      <c r="A31" s="4" t="inlineStr">
        <is>
          <t>Secured Debt | Year Fiv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ercentage of original principal amount</t>
        </is>
      </c>
      <c r="B33" s="12" t="n">
        <v>0.025</v>
      </c>
      <c r="C33" s="4" t="inlineStr">
        <is>
          <t xml:space="preserve"> </t>
        </is>
      </c>
      <c r="D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6" t="n">
        <v>190000000</v>
      </c>
      <c r="C36" s="4" t="inlineStr">
        <is>
          <t xml:space="preserve"> </t>
        </is>
      </c>
      <c r="D36" s="4" t="inlineStr">
        <is>
          <t xml:space="preserve"> </t>
        </is>
      </c>
    </row>
    <row r="37">
      <c r="A37" s="4" t="inlineStr">
        <is>
          <t>Long term debt, gross</t>
        </is>
      </c>
      <c r="B37" s="4" t="inlineStr">
        <is>
          <t xml:space="preserve"> </t>
        </is>
      </c>
      <c r="C37" s="6" t="n">
        <v>0</v>
      </c>
      <c r="D37" s="4" t="inlineStr">
        <is>
          <t xml:space="preserve"> </t>
        </is>
      </c>
    </row>
    <row r="38">
      <c r="A38" s="4" t="inlineStr">
        <is>
          <t>Line of credit facility, remaining borrowing capacity</t>
        </is>
      </c>
      <c r="B38" s="4" t="inlineStr">
        <is>
          <t xml:space="preserve"> </t>
        </is>
      </c>
      <c r="C38" s="6" t="n">
        <v>190000000</v>
      </c>
      <c r="D38" s="4" t="inlineStr">
        <is>
          <t xml:space="preserve"> </t>
        </is>
      </c>
    </row>
    <row r="39">
      <c r="A39" s="4" t="inlineStr">
        <is>
          <t>Line of credit facility, commitment fee percent</t>
        </is>
      </c>
      <c r="B39" s="12" t="n">
        <v>0.004</v>
      </c>
      <c r="C39" s="4" t="inlineStr">
        <is>
          <t xml:space="preserve"> </t>
        </is>
      </c>
      <c r="D39" s="4" t="inlineStr">
        <is>
          <t xml:space="preserve"> </t>
        </is>
      </c>
    </row>
    <row r="40">
      <c r="A40" s="4" t="inlineStr">
        <is>
          <t>Line of Credit | Letter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maximum borrowing capacity</t>
        </is>
      </c>
      <c r="B42" s="6" t="n">
        <v>15000000</v>
      </c>
      <c r="C42" s="4" t="inlineStr">
        <is>
          <t xml:space="preserve"> </t>
        </is>
      </c>
      <c r="D42" s="4" t="inlineStr">
        <is>
          <t xml:space="preserve"> </t>
        </is>
      </c>
    </row>
    <row r="43">
      <c r="A43" s="4" t="inlineStr">
        <is>
          <t>Line of Credit | Bridge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maximum borrowing capacity</t>
        </is>
      </c>
      <c r="B45" s="6" t="n">
        <v>15000000</v>
      </c>
      <c r="C45" s="4" t="inlineStr">
        <is>
          <t xml:space="preserve"> </t>
        </is>
      </c>
      <c r="D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services</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cost</t>
        </is>
      </c>
      <c r="B5" s="6" t="n">
        <v>4266</v>
      </c>
      <c r="C5" s="6" t="n">
        <v>3739</v>
      </c>
      <c r="D5" s="6" t="n">
        <v>12801</v>
      </c>
      <c r="E5" s="6" t="n">
        <v>113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3" customWidth="1" min="3" max="3"/>
  </cols>
  <sheetData>
    <row r="1">
      <c r="A1" s="1" t="inlineStr">
        <is>
          <t>Leases - Weighted Averag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3 years 8 months 12 days</t>
        </is>
      </c>
      <c r="C3" s="4" t="inlineStr">
        <is>
          <t>4 years 1 month 6 days</t>
        </is>
      </c>
    </row>
    <row r="4">
      <c r="A4" s="4" t="inlineStr">
        <is>
          <t>Weighted average discount rate</t>
        </is>
      </c>
      <c r="B4" s="8" t="n">
        <v>0.06</v>
      </c>
      <c r="C4" s="12" t="n">
        <v>0.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2487</v>
      </c>
      <c r="C4" s="6" t="n">
        <v>10822</v>
      </c>
    </row>
    <row r="5">
      <c r="A5" s="4" t="inlineStr">
        <is>
          <t>ROU assets obtained in exchange for operating lease liabilities</t>
        </is>
      </c>
      <c r="B5" s="6" t="n">
        <v>14725</v>
      </c>
      <c r="C5" s="6" t="n">
        <v>70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Sep. 30, 2023 USD ($)</t>
        </is>
      </c>
    </row>
    <row r="2">
      <c r="A2" s="3" t="inlineStr">
        <is>
          <t>Leases [Abstract]</t>
        </is>
      </c>
      <c r="B2" s="4" t="inlineStr">
        <is>
          <t xml:space="preserve"> </t>
        </is>
      </c>
    </row>
    <row r="3">
      <c r="A3" s="4" t="inlineStr">
        <is>
          <t>2023-remainder of year</t>
        </is>
      </c>
      <c r="B3" s="6" t="n">
        <v>4471</v>
      </c>
    </row>
    <row r="4">
      <c r="A4" s="4" t="inlineStr">
        <is>
          <t>2024</t>
        </is>
      </c>
      <c r="B4" s="5" t="n">
        <v>16128</v>
      </c>
    </row>
    <row r="5">
      <c r="A5" s="4" t="inlineStr">
        <is>
          <t>2025</t>
        </is>
      </c>
      <c r="B5" s="5" t="n">
        <v>13661</v>
      </c>
    </row>
    <row r="6">
      <c r="A6" s="4" t="inlineStr">
        <is>
          <t>2026</t>
        </is>
      </c>
      <c r="B6" s="5" t="n">
        <v>8704</v>
      </c>
    </row>
    <row r="7">
      <c r="A7" s="4" t="inlineStr">
        <is>
          <t>2027</t>
        </is>
      </c>
      <c r="B7" s="5" t="n">
        <v>5189</v>
      </c>
    </row>
    <row r="8">
      <c r="A8" s="4" t="inlineStr">
        <is>
          <t>Thereafter</t>
        </is>
      </c>
      <c r="B8" s="5" t="n">
        <v>3774</v>
      </c>
    </row>
    <row r="9">
      <c r="A9" s="4" t="inlineStr">
        <is>
          <t>Total lease payments</t>
        </is>
      </c>
      <c r="B9" s="5" t="n">
        <v>51927</v>
      </c>
    </row>
    <row r="10">
      <c r="A10" s="4" t="inlineStr">
        <is>
          <t>Less: imputed interest</t>
        </is>
      </c>
      <c r="B10" s="5" t="n">
        <v>-5688</v>
      </c>
    </row>
    <row r="11">
      <c r="A11" s="4" t="inlineStr">
        <is>
          <t>Total lease liabilities</t>
        </is>
      </c>
      <c r="B11" s="6" t="n">
        <v>46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mmitments and Contingencies (Details) - Pending Litigation information in Thousands, $ in Thousands</t>
        </is>
      </c>
      <c r="C1" s="2" t="inlineStr">
        <is>
          <t>9 Months Ended</t>
        </is>
      </c>
    </row>
    <row r="2">
      <c r="B2" s="2" t="inlineStr">
        <is>
          <t>Apr. 01, 2022 USD ($) plaintiff information</t>
        </is>
      </c>
      <c r="C2" s="2" t="inlineStr">
        <is>
          <t>Sep. 30, 2023 lawsuit</t>
        </is>
      </c>
    </row>
    <row r="3">
      <c r="A3" s="3" t="inlineStr">
        <is>
          <t>Business Acquisition [Line Items]</t>
        </is>
      </c>
      <c r="B3" s="4" t="inlineStr">
        <is>
          <t xml:space="preserve"> </t>
        </is>
      </c>
      <c r="C3" s="4" t="inlineStr">
        <is>
          <t xml:space="preserve"> </t>
        </is>
      </c>
    </row>
    <row r="4">
      <c r="A4" s="4" t="inlineStr">
        <is>
          <t>Number of lawsuits filed | lawsuit</t>
        </is>
      </c>
      <c r="B4" s="4" t="inlineStr">
        <is>
          <t xml:space="preserve"> </t>
        </is>
      </c>
      <c r="C4" s="5" t="n">
        <v>2</v>
      </c>
    </row>
    <row r="5">
      <c r="A5" s="4" t="inlineStr">
        <is>
          <t>Gregory Forsberg, Christopher Gunter, Samuel Kissinger, And Scott Sipprell vs. TaskUs, Inc. And Shopify,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personally identifiable information pieces released | information</t>
        </is>
      </c>
      <c r="B7" s="5" t="n">
        <v>272</v>
      </c>
      <c r="C7" s="4" t="inlineStr">
        <is>
          <t xml:space="preserve"> </t>
        </is>
      </c>
    </row>
    <row r="8">
      <c r="A8" s="4" t="inlineStr">
        <is>
          <t>Number of plaintiffs | plaintiff</t>
        </is>
      </c>
      <c r="B8" s="5" t="n">
        <v>4</v>
      </c>
      <c r="C8" s="4" t="inlineStr">
        <is>
          <t xml:space="preserve"> </t>
        </is>
      </c>
    </row>
    <row r="9">
      <c r="A9" s="4" t="inlineStr">
        <is>
          <t>Estimate of loss</t>
        </is>
      </c>
      <c r="B9" s="6" t="n">
        <v>140</v>
      </c>
      <c r="C9" s="4" t="inlineStr">
        <is>
          <t xml:space="preserve"> </t>
        </is>
      </c>
    </row>
    <row r="10">
      <c r="A10" s="4" t="inlineStr">
        <is>
          <t>Damages sought</t>
        </is>
      </c>
      <c r="B10" s="6" t="n">
        <v>5000</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72</v>
      </c>
      <c r="C4" s="6" t="n">
        <v>5365</v>
      </c>
      <c r="D4" s="6" t="n">
        <v>29413</v>
      </c>
      <c r="E4" s="6" t="n">
        <v>24680</v>
      </c>
    </row>
    <row r="5">
      <c r="A5" s="4" t="inlineStr">
        <is>
          <t>Retirement benefit reserves</t>
        </is>
      </c>
      <c r="B5" s="5" t="n">
        <v>-14</v>
      </c>
      <c r="C5" s="5" t="n">
        <v>28</v>
      </c>
      <c r="D5" s="5" t="n">
        <v>13</v>
      </c>
      <c r="E5" s="5" t="n">
        <v>65</v>
      </c>
    </row>
    <row r="6">
      <c r="A6" s="4" t="inlineStr">
        <is>
          <t>Foreign currency translation adjustments</t>
        </is>
      </c>
      <c r="B6" s="5" t="n">
        <v>-3559</v>
      </c>
      <c r="C6" s="5" t="n">
        <v>-7613</v>
      </c>
      <c r="D6" s="5" t="n">
        <v>-3682</v>
      </c>
      <c r="E6" s="5" t="n">
        <v>-15490</v>
      </c>
    </row>
    <row r="7">
      <c r="A7" s="4" t="inlineStr">
        <is>
          <t>Comprehensive income (loss)</t>
        </is>
      </c>
      <c r="B7" s="6" t="n">
        <v>6199</v>
      </c>
      <c r="C7" s="6" t="n">
        <v>-2220</v>
      </c>
      <c r="D7" s="6" t="n">
        <v>25744</v>
      </c>
      <c r="E7" s="6" t="n">
        <v>92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tock Option and Restricted Stock Unit (Details)</t>
        </is>
      </c>
      <c r="B1" s="2" t="inlineStr">
        <is>
          <t>9 Months Ended</t>
        </is>
      </c>
    </row>
    <row r="2">
      <c r="B2" s="2" t="inlineStr">
        <is>
          <t>Sep. 30, 2023 $ / shares shares</t>
        </is>
      </c>
    </row>
    <row r="3">
      <c r="A3" s="3" t="inlineStr">
        <is>
          <t>Number of options</t>
        </is>
      </c>
      <c r="B3" s="4" t="inlineStr">
        <is>
          <t xml:space="preserve"> </t>
        </is>
      </c>
    </row>
    <row r="4">
      <c r="A4" s="4" t="inlineStr">
        <is>
          <t>Beginning balance outstanding (in shares) | shares</t>
        </is>
      </c>
      <c r="B4" s="5" t="n">
        <v>7723711</v>
      </c>
    </row>
    <row r="5">
      <c r="A5" s="4" t="inlineStr">
        <is>
          <t>Granted (in shares) | shares</t>
        </is>
      </c>
      <c r="B5" s="5" t="n">
        <v>770937</v>
      </c>
    </row>
    <row r="6">
      <c r="A6" s="4" t="inlineStr">
        <is>
          <t>Exercised or released (in shares) | shares</t>
        </is>
      </c>
      <c r="B6" s="5" t="n">
        <v>-140216</v>
      </c>
    </row>
    <row r="7">
      <c r="A7" s="4" t="inlineStr">
        <is>
          <t>Forfeited, cancelled or expired (in shares) | shares</t>
        </is>
      </c>
      <c r="B7" s="5" t="n">
        <v>-741741</v>
      </c>
    </row>
    <row r="8">
      <c r="A8" s="4" t="inlineStr">
        <is>
          <t>Ending balance outstanding (in shares) | shares</t>
        </is>
      </c>
      <c r="B8" s="5" t="n">
        <v>7612691</v>
      </c>
    </row>
    <row r="9">
      <c r="A9" s="3" t="inlineStr">
        <is>
          <t>Weighted-average exercise price</t>
        </is>
      </c>
      <c r="B9" s="4" t="inlineStr">
        <is>
          <t xml:space="preserve"> </t>
        </is>
      </c>
    </row>
    <row r="10">
      <c r="A10" s="4" t="inlineStr">
        <is>
          <t>Beginning balance outstanding (in usd per share) | $ / shares</t>
        </is>
      </c>
      <c r="B10" s="7" t="n">
        <v>12.98</v>
      </c>
    </row>
    <row r="11">
      <c r="A11" s="4" t="inlineStr">
        <is>
          <t>Granted (in usd per share) | $ / shares</t>
        </is>
      </c>
      <c r="B11" s="13" t="n">
        <v>18.11</v>
      </c>
    </row>
    <row r="12">
      <c r="A12" s="4" t="inlineStr">
        <is>
          <t>Exercised or released (in usd per share) | $ / shares</t>
        </is>
      </c>
      <c r="B12" s="13" t="n">
        <v>3.95</v>
      </c>
    </row>
    <row r="13">
      <c r="A13" s="4" t="inlineStr">
        <is>
          <t>Forfeited, cancelled or expired (in usd per share) | $ / shares</t>
        </is>
      </c>
      <c r="B13" s="13" t="n">
        <v>7.61</v>
      </c>
    </row>
    <row r="14">
      <c r="A14" s="4" t="inlineStr">
        <is>
          <t>Ending balance outstanding (in usd per share) | $ / shares</t>
        </is>
      </c>
      <c r="B14" s="7" t="n">
        <v>14.19</v>
      </c>
    </row>
    <row r="15">
      <c r="A15" s="4" t="inlineStr">
        <is>
          <t>RSUs</t>
        </is>
      </c>
      <c r="B15" s="4" t="inlineStr">
        <is>
          <t xml:space="preserve"> </t>
        </is>
      </c>
    </row>
    <row r="16">
      <c r="A16" s="3" t="inlineStr">
        <is>
          <t>Number of RSUs</t>
        </is>
      </c>
      <c r="B16" s="4" t="inlineStr">
        <is>
          <t xml:space="preserve"> </t>
        </is>
      </c>
    </row>
    <row r="17">
      <c r="A17" s="4" t="inlineStr">
        <is>
          <t>Beginning balance (in shares) | shares</t>
        </is>
      </c>
      <c r="B17" s="5" t="n">
        <v>3895224</v>
      </c>
    </row>
    <row r="18">
      <c r="A18" s="4" t="inlineStr">
        <is>
          <t>Granted (in shares) | shares</t>
        </is>
      </c>
      <c r="B18" s="5" t="n">
        <v>1671414</v>
      </c>
    </row>
    <row r="19">
      <c r="A19" s="4" t="inlineStr">
        <is>
          <t>Exercised or released (in shares) | shares</t>
        </is>
      </c>
      <c r="B19" s="5" t="n">
        <v>-1105514</v>
      </c>
    </row>
    <row r="20">
      <c r="A20" s="4" t="inlineStr">
        <is>
          <t>Forfeited, cancelled or expired (in shares) | shares</t>
        </is>
      </c>
      <c r="B20" s="5" t="n">
        <v>-360702</v>
      </c>
    </row>
    <row r="21">
      <c r="A21" s="4" t="inlineStr">
        <is>
          <t>Ending balance (in shares) | shares</t>
        </is>
      </c>
      <c r="B21" s="5" t="n">
        <v>4100422</v>
      </c>
    </row>
    <row r="22">
      <c r="A22" s="3" t="inlineStr">
        <is>
          <t>Weighted-average grant date fair value</t>
        </is>
      </c>
      <c r="B22" s="4" t="inlineStr">
        <is>
          <t xml:space="preserve"> </t>
        </is>
      </c>
    </row>
    <row r="23">
      <c r="A23" s="4" t="inlineStr">
        <is>
          <t>Beginning balance (in usd per share) | $ / shares</t>
        </is>
      </c>
      <c r="B23" s="6" t="n">
        <v>28</v>
      </c>
    </row>
    <row r="24">
      <c r="A24" s="4" t="inlineStr">
        <is>
          <t>Granted (in usd per share) | $ / shares</t>
        </is>
      </c>
      <c r="B24" s="13" t="n">
        <v>17.03</v>
      </c>
    </row>
    <row r="25">
      <c r="A25" s="4" t="inlineStr">
        <is>
          <t>Exercised or released (in usd per share) | $ / shares</t>
        </is>
      </c>
      <c r="B25" s="13" t="n">
        <v>25.68</v>
      </c>
    </row>
    <row r="26">
      <c r="A26" s="4" t="inlineStr">
        <is>
          <t>Forfeited, cancelled or expired (in usd per share) | $ / shares</t>
        </is>
      </c>
      <c r="B26" s="13" t="n">
        <v>25.25</v>
      </c>
    </row>
    <row r="27">
      <c r="A27" s="4" t="inlineStr">
        <is>
          <t>Ending balance (in usd per share) | $ / shares</t>
        </is>
      </c>
      <c r="B27" s="7" t="n">
        <v>24.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 in Million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 weighted average grant date fair value (in usd per share)</t>
        </is>
      </c>
      <c r="B4" s="7" t="n">
        <v>8.85</v>
      </c>
      <c r="C4" s="4" t="inlineStr">
        <is>
          <t xml:space="preserve"> </t>
        </is>
      </c>
    </row>
    <row r="5">
      <c r="A5" s="4" t="inlineStr">
        <is>
          <t>Unrecognized compensation expense related to stock options</t>
        </is>
      </c>
      <c r="B5" s="10" t="n">
        <v>10.2</v>
      </c>
      <c r="C5" s="4" t="inlineStr">
        <is>
          <t xml:space="preserve"> </t>
        </is>
      </c>
    </row>
    <row r="6">
      <c r="A6" s="4" t="inlineStr">
        <is>
          <t>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outstanding (in shares)</t>
        </is>
      </c>
      <c r="B8" s="5" t="n">
        <v>3373417</v>
      </c>
      <c r="C8" s="5" t="n">
        <v>3373417</v>
      </c>
    </row>
    <row r="9">
      <c r="A9" s="4" t="inlineStr">
        <is>
          <t>Unrecognized compensation expense</t>
        </is>
      </c>
      <c r="B9" s="6" t="n">
        <v>3</v>
      </c>
      <c r="C9" s="4" t="inlineStr">
        <is>
          <t xml:space="preserve"> </t>
        </is>
      </c>
    </row>
    <row r="10">
      <c r="A10" s="4" t="inlineStr">
        <is>
          <t>Weighted average period for recognition</t>
        </is>
      </c>
      <c r="B10" s="4" t="inlineStr">
        <is>
          <t>1 year 4 months 24 day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utstanding (in shares)</t>
        </is>
      </c>
      <c r="B13" s="5" t="n">
        <v>4100422</v>
      </c>
      <c r="C13" s="5" t="n">
        <v>3895224</v>
      </c>
    </row>
    <row r="14">
      <c r="A14" s="4" t="inlineStr">
        <is>
          <t>Unrecognized compensation expense</t>
        </is>
      </c>
      <c r="B14" s="10" t="n">
        <v>44.2</v>
      </c>
      <c r="C14" s="4" t="inlineStr">
        <is>
          <t xml:space="preserve"> </t>
        </is>
      </c>
    </row>
    <row r="15">
      <c r="A15" s="4" t="inlineStr">
        <is>
          <t>Weighted average period for recognition</t>
        </is>
      </c>
      <c r="B15" s="4" t="inlineStr">
        <is>
          <t>1 year 3 months 18 days</t>
        </is>
      </c>
      <c r="C15" s="4" t="inlineStr">
        <is>
          <t xml:space="preserve"> </t>
        </is>
      </c>
    </row>
    <row r="16">
      <c r="A16" s="4" t="inlineStr">
        <is>
          <t>Stock Op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period for recognition</t>
        </is>
      </c>
      <c r="B18" s="4" t="inlineStr">
        <is>
          <t>1 year</t>
        </is>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833</v>
      </c>
      <c r="C4" s="6" t="n">
        <v>16226</v>
      </c>
      <c r="D4" s="6" t="n">
        <v>42337</v>
      </c>
      <c r="E4" s="6" t="n">
        <v>54764</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87</v>
      </c>
      <c r="C7" s="5" t="n">
        <v>1149</v>
      </c>
      <c r="D7" s="5" t="n">
        <v>2602</v>
      </c>
      <c r="E7" s="5" t="n">
        <v>2689</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146</v>
      </c>
      <c r="C10" s="6" t="n">
        <v>15077</v>
      </c>
      <c r="D10" s="6" t="n">
        <v>39735</v>
      </c>
      <c r="E10" s="6" t="n">
        <v>520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565</v>
      </c>
      <c r="C4" s="6" t="n">
        <v>3895</v>
      </c>
      <c r="D4" s="6" t="n">
        <v>17925</v>
      </c>
      <c r="E4" s="6" t="n">
        <v>12271</v>
      </c>
    </row>
    <row r="5">
      <c r="A5" s="4" t="inlineStr">
        <is>
          <t>Effective income tax rate</t>
        </is>
      </c>
      <c r="B5" s="12" t="n">
        <v>0.318</v>
      </c>
      <c r="C5" s="12" t="n">
        <v>0.421</v>
      </c>
      <c r="D5" s="12" t="n">
        <v>0.379</v>
      </c>
      <c r="E5" s="12" t="n">
        <v>0.3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772</v>
      </c>
      <c r="C4" s="6" t="n">
        <v>10132</v>
      </c>
      <c r="D4" s="6" t="n">
        <v>9509</v>
      </c>
      <c r="E4" s="6" t="n">
        <v>5365</v>
      </c>
      <c r="F4" s="6" t="n">
        <v>7729</v>
      </c>
      <c r="G4" s="6" t="n">
        <v>11586</v>
      </c>
      <c r="H4" s="6" t="n">
        <v>29413</v>
      </c>
      <c r="I4" s="6" t="n">
        <v>2468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 (in shares)</t>
        </is>
      </c>
      <c r="B6" s="5" t="n">
        <v>92480316</v>
      </c>
      <c r="C6" s="4" t="inlineStr">
        <is>
          <t xml:space="preserve"> </t>
        </is>
      </c>
      <c r="D6" s="4" t="inlineStr">
        <is>
          <t xml:space="preserve"> </t>
        </is>
      </c>
      <c r="E6" s="5" t="n">
        <v>98299612</v>
      </c>
      <c r="F6" s="4" t="inlineStr">
        <is>
          <t xml:space="preserve"> </t>
        </is>
      </c>
      <c r="G6" s="4" t="inlineStr">
        <is>
          <t xml:space="preserve"> </t>
        </is>
      </c>
      <c r="H6" s="5" t="n">
        <v>95522026</v>
      </c>
      <c r="I6" s="5" t="n">
        <v>97854944</v>
      </c>
    </row>
    <row r="7">
      <c r="A7" s="4" t="inlineStr">
        <is>
          <t>Effect of dilutive securities (in shares)</t>
        </is>
      </c>
      <c r="B7" s="5" t="n">
        <v>1554795</v>
      </c>
      <c r="C7" s="4" t="inlineStr">
        <is>
          <t xml:space="preserve"> </t>
        </is>
      </c>
      <c r="D7" s="4" t="inlineStr">
        <is>
          <t xml:space="preserve"> </t>
        </is>
      </c>
      <c r="E7" s="5" t="n">
        <v>3620801</v>
      </c>
      <c r="F7" s="4" t="inlineStr">
        <is>
          <t xml:space="preserve"> </t>
        </is>
      </c>
      <c r="G7" s="4" t="inlineStr">
        <is>
          <t xml:space="preserve"> </t>
        </is>
      </c>
      <c r="H7" s="5" t="n">
        <v>2207204</v>
      </c>
      <c r="I7" s="5" t="n">
        <v>5218264</v>
      </c>
    </row>
    <row r="8">
      <c r="A8" s="4" t="inlineStr">
        <is>
          <t>Weighted-average common shares outstanding – diluted (in shares)</t>
        </is>
      </c>
      <c r="B8" s="5" t="n">
        <v>94035111</v>
      </c>
      <c r="C8" s="4" t="inlineStr">
        <is>
          <t xml:space="preserve"> </t>
        </is>
      </c>
      <c r="D8" s="4" t="inlineStr">
        <is>
          <t xml:space="preserve"> </t>
        </is>
      </c>
      <c r="E8" s="5" t="n">
        <v>101920413</v>
      </c>
      <c r="F8" s="4" t="inlineStr">
        <is>
          <t xml:space="preserve"> </t>
        </is>
      </c>
      <c r="G8" s="4" t="inlineStr">
        <is>
          <t xml:space="preserve"> </t>
        </is>
      </c>
      <c r="H8" s="5" t="n">
        <v>97729230</v>
      </c>
      <c r="I8" s="5" t="n">
        <v>103073208</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0.11</v>
      </c>
      <c r="C10" s="4" t="inlineStr">
        <is>
          <t xml:space="preserve"> </t>
        </is>
      </c>
      <c r="D10" s="4" t="inlineStr">
        <is>
          <t xml:space="preserve"> </t>
        </is>
      </c>
      <c r="E10" s="7" t="n">
        <v>0.05</v>
      </c>
      <c r="F10" s="4" t="inlineStr">
        <is>
          <t xml:space="preserve"> </t>
        </is>
      </c>
      <c r="G10" s="4" t="inlineStr">
        <is>
          <t xml:space="preserve"> </t>
        </is>
      </c>
      <c r="H10" s="7" t="n">
        <v>0.31</v>
      </c>
      <c r="I10" s="7" t="n">
        <v>0.25</v>
      </c>
    </row>
    <row r="11">
      <c r="A11" s="4" t="inlineStr">
        <is>
          <t>Diluted (in usd per share)</t>
        </is>
      </c>
      <c r="B11" s="7" t="n">
        <v>0.1</v>
      </c>
      <c r="C11" s="4" t="inlineStr">
        <is>
          <t xml:space="preserve"> </t>
        </is>
      </c>
      <c r="D11" s="4" t="inlineStr">
        <is>
          <t xml:space="preserve"> </t>
        </is>
      </c>
      <c r="E11" s="7" t="n">
        <v>0.05</v>
      </c>
      <c r="F11" s="4" t="inlineStr">
        <is>
          <t xml:space="preserve"> </t>
        </is>
      </c>
      <c r="G11" s="4" t="inlineStr">
        <is>
          <t xml:space="preserve"> </t>
        </is>
      </c>
      <c r="H11" s="7" t="n">
        <v>0.3</v>
      </c>
      <c r="I11" s="7" t="n">
        <v>0.24</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Equivalents, Anti-Dilutive</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6487091</v>
      </c>
      <c r="C5" s="5" t="n">
        <v>3486107</v>
      </c>
      <c r="D5" s="5" t="n">
        <v>5809048</v>
      </c>
      <c r="E5" s="5" t="n">
        <v>2696701</v>
      </c>
    </row>
    <row r="6">
      <c r="A6" s="4" t="inlineStr">
        <is>
          <t>Common Stock Equivalents, Market Conditions Not Me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4" t="inlineStr">
        <is>
          <t xml:space="preserve"> </t>
        </is>
      </c>
      <c r="C8" s="4" t="inlineStr">
        <is>
          <t xml:space="preserve"> </t>
        </is>
      </c>
      <c r="D8" s="5" t="n">
        <v>5208719</v>
      </c>
      <c r="E8" s="5" t="n">
        <v>4657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34" customWidth="1" min="5" max="5"/>
    <col width="46" customWidth="1" min="6" max="6"/>
    <col width="27" customWidth="1" min="7" max="7"/>
    <col width="20" customWidth="1" min="8" max="8"/>
    <col width="37" customWidth="1" min="9" max="9"/>
    <col width="15" customWidth="1" min="10" max="10"/>
  </cols>
  <sheetData>
    <row r="1">
      <c r="A1" s="1" t="inlineStr">
        <is>
          <t>Unaudited Condensed Consolidated Statements of Shareholders’ Equity - USD ($) $ in Thousands</t>
        </is>
      </c>
      <c r="B1" s="2" t="inlineStr">
        <is>
          <t>Total</t>
        </is>
      </c>
      <c r="C1" s="2" t="inlineStr">
        <is>
          <t>Class A common stock</t>
        </is>
      </c>
      <c r="D1" s="2" t="inlineStr">
        <is>
          <t>Class B convertible common stock</t>
        </is>
      </c>
      <c r="E1" s="2" t="inlineStr">
        <is>
          <t>Common Stock Class A common stock</t>
        </is>
      </c>
      <c r="F1" s="2" t="inlineStr">
        <is>
          <t>Common Stock Class B convertible common stock</t>
        </is>
      </c>
      <c r="G1" s="2" t="inlineStr">
        <is>
          <t>Additional paid-in capital</t>
        </is>
      </c>
      <c r="H1" s="2" t="inlineStr">
        <is>
          <t>Accumulated deficit</t>
        </is>
      </c>
      <c r="I1" s="2" t="inlineStr">
        <is>
          <t>Accumulated other comprehensive loss</t>
        </is>
      </c>
      <c r="J1" s="2" t="inlineStr">
        <is>
          <t>Treasury stock</t>
        </is>
      </c>
    </row>
    <row r="2">
      <c r="A2" s="4" t="inlineStr">
        <is>
          <t>Beginning balance of common stock (in shares) at Dec. 31, 2021</t>
        </is>
      </c>
      <c r="B2" s="4" t="inlineStr">
        <is>
          <t xml:space="preserve"> </t>
        </is>
      </c>
      <c r="C2" s="4" t="inlineStr">
        <is>
          <t xml:space="preserve"> </t>
        </is>
      </c>
      <c r="D2" s="4" t="inlineStr">
        <is>
          <t xml:space="preserve"> </t>
        </is>
      </c>
      <c r="E2" s="5" t="n">
        <v>27431264</v>
      </c>
      <c r="F2" s="5" t="n">
        <v>70032694</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79134</v>
      </c>
      <c r="C3" s="4" t="inlineStr">
        <is>
          <t xml:space="preserve"> </t>
        </is>
      </c>
      <c r="D3" s="4" t="inlineStr">
        <is>
          <t xml:space="preserve"> </t>
        </is>
      </c>
      <c r="E3" s="6" t="n">
        <v>275</v>
      </c>
      <c r="F3" s="6" t="n">
        <v>700</v>
      </c>
      <c r="G3" s="6" t="n">
        <v>556418</v>
      </c>
      <c r="H3" s="6" t="n">
        <v>-176096</v>
      </c>
      <c r="I3" s="6" t="n">
        <v>-2163</v>
      </c>
      <c r="J3" s="6"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ttlement of equity awards (in shares)</t>
        </is>
      </c>
      <c r="B6" s="4" t="inlineStr">
        <is>
          <t xml:space="preserve"> </t>
        </is>
      </c>
      <c r="C6" s="4" t="inlineStr">
        <is>
          <t xml:space="preserve"> </t>
        </is>
      </c>
      <c r="D6" s="4" t="inlineStr">
        <is>
          <t xml:space="preserve"> </t>
        </is>
      </c>
      <c r="E6" s="5" t="n">
        <v>1377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settlement of equity awards</t>
        </is>
      </c>
      <c r="B7" s="5" t="n">
        <v>0</v>
      </c>
      <c r="C7" s="4" t="inlineStr">
        <is>
          <t xml:space="preserve"> </t>
        </is>
      </c>
      <c r="D7" s="4" t="inlineStr">
        <is>
          <t xml:space="preserve"> </t>
        </is>
      </c>
      <c r="E7" s="6" t="n">
        <v>1</v>
      </c>
      <c r="F7" s="4" t="inlineStr">
        <is>
          <t xml:space="preserve"> </t>
        </is>
      </c>
      <c r="G7" s="5" t="n">
        <v>-1</v>
      </c>
      <c r="H7" s="4" t="inlineStr">
        <is>
          <t xml:space="preserve"> </t>
        </is>
      </c>
      <c r="I7" s="4" t="inlineStr">
        <is>
          <t xml:space="preserve"> </t>
        </is>
      </c>
      <c r="J7" s="4" t="inlineStr">
        <is>
          <t xml:space="preserve"> </t>
        </is>
      </c>
    </row>
    <row r="8">
      <c r="A8" s="4" t="inlineStr">
        <is>
          <t>Shares withheld related to net share settlement (in shares)</t>
        </is>
      </c>
      <c r="B8" s="4" t="inlineStr">
        <is>
          <t xml:space="preserve"> </t>
        </is>
      </c>
      <c r="C8" s="4" t="inlineStr">
        <is>
          <t xml:space="preserve"> </t>
        </is>
      </c>
      <c r="D8" s="4" t="inlineStr">
        <is>
          <t xml:space="preserve"> </t>
        </is>
      </c>
      <c r="E8" s="5" t="n">
        <v>-4538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related to net share settlement</t>
        </is>
      </c>
      <c r="B9" s="5" t="n">
        <v>-1469</v>
      </c>
      <c r="C9" s="4" t="inlineStr">
        <is>
          <t xml:space="preserve"> </t>
        </is>
      </c>
      <c r="D9" s="4" t="inlineStr">
        <is>
          <t xml:space="preserve"> </t>
        </is>
      </c>
      <c r="E9" s="6" t="n">
        <v>-1</v>
      </c>
      <c r="F9" s="4" t="inlineStr">
        <is>
          <t xml:space="preserve"> </t>
        </is>
      </c>
      <c r="G9" s="5" t="n">
        <v>-1468</v>
      </c>
      <c r="H9" s="4" t="inlineStr">
        <is>
          <t xml:space="preserve"> </t>
        </is>
      </c>
      <c r="I9" s="4" t="inlineStr">
        <is>
          <t xml:space="preserve"> </t>
        </is>
      </c>
      <c r="J9" s="4" t="inlineStr">
        <is>
          <t xml:space="preserve"> </t>
        </is>
      </c>
    </row>
    <row r="10">
      <c r="A10" s="4" t="inlineStr">
        <is>
          <t>Stock-based compensation expense</t>
        </is>
      </c>
      <c r="B10" s="5" t="n">
        <v>19605</v>
      </c>
      <c r="C10" s="4" t="inlineStr">
        <is>
          <t xml:space="preserve"> </t>
        </is>
      </c>
      <c r="D10" s="4" t="inlineStr">
        <is>
          <t xml:space="preserve"> </t>
        </is>
      </c>
      <c r="E10" s="4" t="inlineStr">
        <is>
          <t xml:space="preserve"> </t>
        </is>
      </c>
      <c r="F10" s="4" t="inlineStr">
        <is>
          <t xml:space="preserve"> </t>
        </is>
      </c>
      <c r="G10" s="5" t="n">
        <v>19605</v>
      </c>
      <c r="H10" s="4" t="inlineStr">
        <is>
          <t xml:space="preserve"> </t>
        </is>
      </c>
      <c r="I10" s="4" t="inlineStr">
        <is>
          <t xml:space="preserve"> </t>
        </is>
      </c>
      <c r="J10" s="4" t="inlineStr">
        <is>
          <t xml:space="preserve"> </t>
        </is>
      </c>
    </row>
    <row r="11">
      <c r="A11" s="4" t="inlineStr">
        <is>
          <t>Net income</t>
        </is>
      </c>
      <c r="B11" s="5" t="n">
        <v>11586</v>
      </c>
      <c r="C11" s="4" t="inlineStr">
        <is>
          <t xml:space="preserve"> </t>
        </is>
      </c>
      <c r="D11" s="4" t="inlineStr">
        <is>
          <t xml:space="preserve"> </t>
        </is>
      </c>
      <c r="E11" s="4" t="inlineStr">
        <is>
          <t xml:space="preserve"> </t>
        </is>
      </c>
      <c r="F11" s="4" t="inlineStr">
        <is>
          <t xml:space="preserve"> </t>
        </is>
      </c>
      <c r="G11" s="4" t="inlineStr">
        <is>
          <t xml:space="preserve"> </t>
        </is>
      </c>
      <c r="H11" s="5" t="n">
        <v>11586</v>
      </c>
      <c r="I11" s="4" t="inlineStr">
        <is>
          <t xml:space="preserve"> </t>
        </is>
      </c>
      <c r="J11" s="4" t="inlineStr">
        <is>
          <t xml:space="preserve"> </t>
        </is>
      </c>
    </row>
    <row r="12">
      <c r="A12" s="4" t="inlineStr">
        <is>
          <t>Other comprehensive income (loss)</t>
        </is>
      </c>
      <c r="B12" s="5" t="n">
        <v>-17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56</v>
      </c>
      <c r="J12" s="4" t="inlineStr">
        <is>
          <t xml:space="preserve"> </t>
        </is>
      </c>
    </row>
    <row r="13">
      <c r="A13" s="4" t="inlineStr">
        <is>
          <t>Ending balance of common stock (in shares) at Mar. 31, 2022</t>
        </is>
      </c>
      <c r="B13" s="4" t="inlineStr">
        <is>
          <t xml:space="preserve"> </t>
        </is>
      </c>
      <c r="C13" s="4" t="inlineStr">
        <is>
          <t xml:space="preserve"> </t>
        </is>
      </c>
      <c r="D13" s="4" t="inlineStr">
        <is>
          <t xml:space="preserve"> </t>
        </is>
      </c>
      <c r="E13" s="5" t="n">
        <v>27523669</v>
      </c>
      <c r="F13" s="5" t="n">
        <v>70032694</v>
      </c>
      <c r="G13" s="4" t="inlineStr">
        <is>
          <t xml:space="preserve"> </t>
        </is>
      </c>
      <c r="H13" s="4" t="inlineStr">
        <is>
          <t xml:space="preserve"> </t>
        </is>
      </c>
      <c r="I13" s="4" t="inlineStr">
        <is>
          <t xml:space="preserve"> </t>
        </is>
      </c>
      <c r="J13" s="4" t="inlineStr">
        <is>
          <t xml:space="preserve"> </t>
        </is>
      </c>
    </row>
    <row r="14">
      <c r="A14" s="4" t="inlineStr">
        <is>
          <t>Ending balance at Mar. 31, 2022</t>
        </is>
      </c>
      <c r="B14" s="5" t="n">
        <v>407100</v>
      </c>
      <c r="C14" s="4" t="inlineStr">
        <is>
          <t xml:space="preserve"> </t>
        </is>
      </c>
      <c r="D14" s="4" t="inlineStr">
        <is>
          <t xml:space="preserve"> </t>
        </is>
      </c>
      <c r="E14" s="6" t="n">
        <v>275</v>
      </c>
      <c r="F14" s="6" t="n">
        <v>700</v>
      </c>
      <c r="G14" s="5" t="n">
        <v>574554</v>
      </c>
      <c r="H14" s="5" t="n">
        <v>-164510</v>
      </c>
      <c r="I14" s="5" t="n">
        <v>-3919</v>
      </c>
      <c r="J14" s="6" t="n">
        <v>0</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row>
    <row r="16">
      <c r="A16" s="4" t="inlineStr">
        <is>
          <t>Beginning balance of common stock (in shares) at Dec. 31, 2021</t>
        </is>
      </c>
      <c r="B16" s="4" t="inlineStr">
        <is>
          <t xml:space="preserve"> </t>
        </is>
      </c>
      <c r="C16" s="4" t="inlineStr">
        <is>
          <t xml:space="preserve"> </t>
        </is>
      </c>
      <c r="D16" s="4" t="inlineStr">
        <is>
          <t xml:space="preserve"> </t>
        </is>
      </c>
      <c r="E16" s="5" t="n">
        <v>27431264</v>
      </c>
      <c r="F16" s="5" t="n">
        <v>70032694</v>
      </c>
      <c r="G16" s="4" t="inlineStr">
        <is>
          <t xml:space="preserve"> </t>
        </is>
      </c>
      <c r="H16" s="4" t="inlineStr">
        <is>
          <t xml:space="preserve"> </t>
        </is>
      </c>
      <c r="I16" s="4" t="inlineStr">
        <is>
          <t xml:space="preserve"> </t>
        </is>
      </c>
      <c r="J16" s="4" t="inlineStr">
        <is>
          <t xml:space="preserve"> </t>
        </is>
      </c>
    </row>
    <row r="17">
      <c r="A17" s="4" t="inlineStr">
        <is>
          <t>Beginning balance at Dec. 31, 2021</t>
        </is>
      </c>
      <c r="B17" s="5" t="n">
        <v>379134</v>
      </c>
      <c r="C17" s="4" t="inlineStr">
        <is>
          <t xml:space="preserve"> </t>
        </is>
      </c>
      <c r="D17" s="4" t="inlineStr">
        <is>
          <t xml:space="preserve"> </t>
        </is>
      </c>
      <c r="E17" s="6" t="n">
        <v>275</v>
      </c>
      <c r="F17" s="6" t="n">
        <v>700</v>
      </c>
      <c r="G17" s="5" t="n">
        <v>556418</v>
      </c>
      <c r="H17" s="5" t="n">
        <v>-176096</v>
      </c>
      <c r="I17" s="5" t="n">
        <v>-2163</v>
      </c>
      <c r="J17" s="6" t="n">
        <v>0</v>
      </c>
    </row>
    <row r="18">
      <c r="A18" s="4" t="inlineStr">
        <is>
          <t>Beginn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246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of common stock (in shares) at Sep. 30, 2022</t>
        </is>
      </c>
      <c r="B21" s="4" t="inlineStr">
        <is>
          <t xml:space="preserve"> </t>
        </is>
      </c>
      <c r="C21" s="4" t="inlineStr">
        <is>
          <t xml:space="preserve"> </t>
        </is>
      </c>
      <c r="D21" s="4" t="inlineStr">
        <is>
          <t xml:space="preserve"> </t>
        </is>
      </c>
      <c r="E21" s="5" t="n">
        <v>28811232</v>
      </c>
      <c r="F21" s="5" t="n">
        <v>70032694</v>
      </c>
      <c r="G21" s="4" t="inlineStr">
        <is>
          <t xml:space="preserve"> </t>
        </is>
      </c>
      <c r="H21" s="4" t="inlineStr">
        <is>
          <t xml:space="preserve"> </t>
        </is>
      </c>
      <c r="I21" s="4" t="inlineStr">
        <is>
          <t xml:space="preserve"> </t>
        </is>
      </c>
      <c r="J21" s="4" t="inlineStr">
        <is>
          <t xml:space="preserve"> </t>
        </is>
      </c>
    </row>
    <row r="22">
      <c r="A22" s="4" t="inlineStr">
        <is>
          <t>Ending balance at Sep. 30, 2022</t>
        </is>
      </c>
      <c r="B22" s="5" t="n">
        <v>434927</v>
      </c>
      <c r="C22" s="4" t="inlineStr">
        <is>
          <t xml:space="preserve"> </t>
        </is>
      </c>
      <c r="D22" s="4" t="inlineStr">
        <is>
          <t xml:space="preserve"> </t>
        </is>
      </c>
      <c r="E22" s="6" t="n">
        <v>288</v>
      </c>
      <c r="F22" s="6" t="n">
        <v>700</v>
      </c>
      <c r="G22" s="5" t="n">
        <v>616645</v>
      </c>
      <c r="H22" s="5" t="n">
        <v>-151416</v>
      </c>
      <c r="I22" s="5" t="n">
        <v>-17588</v>
      </c>
      <c r="J22" s="6" t="n">
        <v>-13702</v>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8911</v>
      </c>
    </row>
    <row r="24">
      <c r="A24" s="4" t="inlineStr">
        <is>
          <t>Beginning balance of common stock (in shares) at Mar. 31, 2022</t>
        </is>
      </c>
      <c r="B24" s="4" t="inlineStr">
        <is>
          <t xml:space="preserve"> </t>
        </is>
      </c>
      <c r="C24" s="4" t="inlineStr">
        <is>
          <t xml:space="preserve"> </t>
        </is>
      </c>
      <c r="D24" s="4" t="inlineStr">
        <is>
          <t xml:space="preserve"> </t>
        </is>
      </c>
      <c r="E24" s="5" t="n">
        <v>27523669</v>
      </c>
      <c r="F24" s="5" t="n">
        <v>70032694</v>
      </c>
      <c r="G24" s="4" t="inlineStr">
        <is>
          <t xml:space="preserve"> </t>
        </is>
      </c>
      <c r="H24" s="4" t="inlineStr">
        <is>
          <t xml:space="preserve"> </t>
        </is>
      </c>
      <c r="I24" s="4" t="inlineStr">
        <is>
          <t xml:space="preserve"> </t>
        </is>
      </c>
      <c r="J24" s="4" t="inlineStr">
        <is>
          <t xml:space="preserve"> </t>
        </is>
      </c>
    </row>
    <row r="25">
      <c r="A25" s="4" t="inlineStr">
        <is>
          <t>Beginning balance at Mar. 31, 2022</t>
        </is>
      </c>
      <c r="B25" s="5" t="n">
        <v>407100</v>
      </c>
      <c r="C25" s="4" t="inlineStr">
        <is>
          <t xml:space="preserve"> </t>
        </is>
      </c>
      <c r="D25" s="4" t="inlineStr">
        <is>
          <t xml:space="preserve"> </t>
        </is>
      </c>
      <c r="E25" s="6" t="n">
        <v>275</v>
      </c>
      <c r="F25" s="6" t="n">
        <v>700</v>
      </c>
      <c r="G25" s="5" t="n">
        <v>574554</v>
      </c>
      <c r="H25" s="5" t="n">
        <v>-164510</v>
      </c>
      <c r="I25" s="5" t="n">
        <v>-3919</v>
      </c>
      <c r="J25" s="6" t="n">
        <v>0</v>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or settlement of equity awards (in shares)</t>
        </is>
      </c>
      <c r="B28" s="4" t="inlineStr">
        <is>
          <t xml:space="preserve"> </t>
        </is>
      </c>
      <c r="C28" s="4" t="inlineStr">
        <is>
          <t xml:space="preserve"> </t>
        </is>
      </c>
      <c r="D28" s="4" t="inlineStr">
        <is>
          <t xml:space="preserve"> </t>
        </is>
      </c>
      <c r="E28" s="5" t="n">
        <v>45030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or settlement of equity awards</t>
        </is>
      </c>
      <c r="B29" s="5" t="n">
        <v>920</v>
      </c>
      <c r="C29" s="4" t="inlineStr">
        <is>
          <t xml:space="preserve"> </t>
        </is>
      </c>
      <c r="D29" s="4" t="inlineStr">
        <is>
          <t xml:space="preserve"> </t>
        </is>
      </c>
      <c r="E29" s="6" t="n">
        <v>5</v>
      </c>
      <c r="F29" s="4" t="inlineStr">
        <is>
          <t xml:space="preserve"> </t>
        </is>
      </c>
      <c r="G29" s="5" t="n">
        <v>915</v>
      </c>
      <c r="H29" s="4" t="inlineStr">
        <is>
          <t xml:space="preserve"> </t>
        </is>
      </c>
      <c r="I29" s="4" t="inlineStr">
        <is>
          <t xml:space="preserve"> </t>
        </is>
      </c>
      <c r="J29" s="4" t="inlineStr">
        <is>
          <t xml:space="preserve"> </t>
        </is>
      </c>
    </row>
    <row r="30">
      <c r="A30" s="4" t="inlineStr">
        <is>
          <t>Shares withheld related to net share settlement (in shares)</t>
        </is>
      </c>
      <c r="B30" s="4" t="inlineStr">
        <is>
          <t xml:space="preserve"> </t>
        </is>
      </c>
      <c r="C30" s="4" t="inlineStr">
        <is>
          <t xml:space="preserve"> </t>
        </is>
      </c>
      <c r="D30" s="4" t="inlineStr">
        <is>
          <t xml:space="preserve"> </t>
        </is>
      </c>
      <c r="E30" s="5" t="n">
        <v>-7690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withheld related to net share settlement</t>
        </is>
      </c>
      <c r="B31" s="5" t="n">
        <v>-1308</v>
      </c>
      <c r="C31" s="4" t="inlineStr">
        <is>
          <t xml:space="preserve"> </t>
        </is>
      </c>
      <c r="D31" s="4" t="inlineStr">
        <is>
          <t xml:space="preserve"> </t>
        </is>
      </c>
      <c r="E31" s="6" t="n">
        <v>-1</v>
      </c>
      <c r="F31" s="4" t="inlineStr">
        <is>
          <t xml:space="preserve"> </t>
        </is>
      </c>
      <c r="G31" s="5" t="n">
        <v>-1307</v>
      </c>
      <c r="H31" s="4" t="inlineStr">
        <is>
          <t xml:space="preserve"> </t>
        </is>
      </c>
      <c r="I31" s="4" t="inlineStr">
        <is>
          <t xml:space="preserve"> </t>
        </is>
      </c>
      <c r="J31" s="4" t="inlineStr">
        <is>
          <t xml:space="preserve"> </t>
        </is>
      </c>
    </row>
    <row r="32">
      <c r="A32" s="4" t="inlineStr">
        <is>
          <t>Shares issued in acquisition of heloo (in shares)</t>
        </is>
      </c>
      <c r="B32" s="4" t="inlineStr">
        <is>
          <t xml:space="preserve"> </t>
        </is>
      </c>
      <c r="C32" s="4" t="inlineStr">
        <is>
          <t xml:space="preserve"> </t>
        </is>
      </c>
      <c r="D32" s="4" t="inlineStr">
        <is>
          <t xml:space="preserve"> </t>
        </is>
      </c>
      <c r="E32" s="5" t="n">
        <v>2001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acquisition of heloo</t>
        </is>
      </c>
      <c r="B33" s="5" t="n">
        <v>7196</v>
      </c>
      <c r="C33" s="4" t="inlineStr">
        <is>
          <t xml:space="preserve"> </t>
        </is>
      </c>
      <c r="D33" s="4" t="inlineStr">
        <is>
          <t xml:space="preserve"> </t>
        </is>
      </c>
      <c r="E33" s="6" t="n">
        <v>2</v>
      </c>
      <c r="F33" s="4" t="inlineStr">
        <is>
          <t xml:space="preserve"> </t>
        </is>
      </c>
      <c r="G33" s="5" t="n">
        <v>7194</v>
      </c>
      <c r="H33" s="4" t="inlineStr">
        <is>
          <t xml:space="preserve"> </t>
        </is>
      </c>
      <c r="I33" s="4" t="inlineStr">
        <is>
          <t xml:space="preserve"> </t>
        </is>
      </c>
      <c r="J33" s="4" t="inlineStr">
        <is>
          <t xml:space="preserve"> </t>
        </is>
      </c>
    </row>
    <row r="34">
      <c r="A34" s="4" t="inlineStr">
        <is>
          <t>Stock-based compensation expense</t>
        </is>
      </c>
      <c r="B34" s="5" t="n">
        <v>18933</v>
      </c>
      <c r="C34" s="4" t="inlineStr">
        <is>
          <t xml:space="preserve"> </t>
        </is>
      </c>
      <c r="D34" s="4" t="inlineStr">
        <is>
          <t xml:space="preserve"> </t>
        </is>
      </c>
      <c r="E34" s="4" t="inlineStr">
        <is>
          <t xml:space="preserve"> </t>
        </is>
      </c>
      <c r="F34" s="4" t="inlineStr">
        <is>
          <t xml:space="preserve"> </t>
        </is>
      </c>
      <c r="G34" s="5" t="n">
        <v>18933</v>
      </c>
      <c r="H34" s="4" t="inlineStr">
        <is>
          <t xml:space="preserve"> </t>
        </is>
      </c>
      <c r="I34" s="4" t="inlineStr">
        <is>
          <t xml:space="preserve"> </t>
        </is>
      </c>
      <c r="J34" s="4" t="inlineStr">
        <is>
          <t xml:space="preserve"> </t>
        </is>
      </c>
    </row>
    <row r="35">
      <c r="A35" s="4" t="inlineStr">
        <is>
          <t>Net income</t>
        </is>
      </c>
      <c r="B35" s="5" t="n">
        <v>7729</v>
      </c>
      <c r="C35" s="4" t="inlineStr">
        <is>
          <t xml:space="preserve"> </t>
        </is>
      </c>
      <c r="D35" s="4" t="inlineStr">
        <is>
          <t xml:space="preserve"> </t>
        </is>
      </c>
      <c r="E35" s="4" t="inlineStr">
        <is>
          <t xml:space="preserve"> </t>
        </is>
      </c>
      <c r="F35" s="4" t="inlineStr">
        <is>
          <t xml:space="preserve"> </t>
        </is>
      </c>
      <c r="G35" s="4" t="inlineStr">
        <is>
          <t xml:space="preserve"> </t>
        </is>
      </c>
      <c r="H35" s="5" t="n">
        <v>7729</v>
      </c>
      <c r="I35" s="4" t="inlineStr">
        <is>
          <t xml:space="preserve"> </t>
        </is>
      </c>
      <c r="J35" s="4" t="inlineStr">
        <is>
          <t xml:space="preserve"> </t>
        </is>
      </c>
    </row>
    <row r="36">
      <c r="A36" s="4" t="inlineStr">
        <is>
          <t>Other comprehensive income (loss)</t>
        </is>
      </c>
      <c r="B36" s="5" t="n">
        <v>-60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84</v>
      </c>
      <c r="J36" s="4" t="inlineStr">
        <is>
          <t xml:space="preserve"> </t>
        </is>
      </c>
    </row>
    <row r="37">
      <c r="A37" s="4" t="inlineStr">
        <is>
          <t>Ending balance of common stock (in shares) at Jun. 30, 2022</t>
        </is>
      </c>
      <c r="B37" s="4" t="inlineStr">
        <is>
          <t xml:space="preserve"> </t>
        </is>
      </c>
      <c r="C37" s="4" t="inlineStr">
        <is>
          <t xml:space="preserve"> </t>
        </is>
      </c>
      <c r="D37" s="4" t="inlineStr">
        <is>
          <t xml:space="preserve"> </t>
        </is>
      </c>
      <c r="E37" s="5" t="n">
        <v>28097168</v>
      </c>
      <c r="F37" s="5" t="n">
        <v>70032694</v>
      </c>
      <c r="G37" s="4" t="inlineStr">
        <is>
          <t xml:space="preserve"> </t>
        </is>
      </c>
      <c r="H37" s="4" t="inlineStr">
        <is>
          <t xml:space="preserve"> </t>
        </is>
      </c>
      <c r="I37" s="4" t="inlineStr">
        <is>
          <t xml:space="preserve"> </t>
        </is>
      </c>
      <c r="J37" s="4" t="inlineStr">
        <is>
          <t xml:space="preserve"> </t>
        </is>
      </c>
    </row>
    <row r="38">
      <c r="A38" s="4" t="inlineStr">
        <is>
          <t>Ending balance at Jun. 30, 2022</t>
        </is>
      </c>
      <c r="B38" s="5" t="n">
        <v>434486</v>
      </c>
      <c r="C38" s="4" t="inlineStr">
        <is>
          <t xml:space="preserve"> </t>
        </is>
      </c>
      <c r="D38" s="4" t="inlineStr">
        <is>
          <t xml:space="preserve"> </t>
        </is>
      </c>
      <c r="E38" s="6" t="n">
        <v>281</v>
      </c>
      <c r="F38" s="6" t="n">
        <v>700</v>
      </c>
      <c r="G38" s="5" t="n">
        <v>600289</v>
      </c>
      <c r="H38" s="5" t="n">
        <v>-156781</v>
      </c>
      <c r="I38" s="5" t="n">
        <v>-10003</v>
      </c>
      <c r="J38" s="6" t="n">
        <v>0</v>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for settlement of equity awards (in shares)</t>
        </is>
      </c>
      <c r="B41" s="4" t="inlineStr">
        <is>
          <t xml:space="preserve"> </t>
        </is>
      </c>
      <c r="C41" s="4" t="inlineStr">
        <is>
          <t xml:space="preserve"> </t>
        </is>
      </c>
      <c r="D41" s="4" t="inlineStr">
        <is>
          <t xml:space="preserve"> </t>
        </is>
      </c>
      <c r="E41" s="5" t="n">
        <v>77475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for settlement of equity awards</t>
        </is>
      </c>
      <c r="B42" s="5" t="n">
        <v>1297</v>
      </c>
      <c r="C42" s="4" t="inlineStr">
        <is>
          <t xml:space="preserve"> </t>
        </is>
      </c>
      <c r="D42" s="4" t="inlineStr">
        <is>
          <t xml:space="preserve"> </t>
        </is>
      </c>
      <c r="E42" s="6" t="n">
        <v>8</v>
      </c>
      <c r="F42" s="4" t="inlineStr">
        <is>
          <t xml:space="preserve"> </t>
        </is>
      </c>
      <c r="G42" s="5" t="n">
        <v>1289</v>
      </c>
      <c r="H42" s="4" t="inlineStr">
        <is>
          <t xml:space="preserve"> </t>
        </is>
      </c>
      <c r="I42" s="4" t="inlineStr">
        <is>
          <t xml:space="preserve"> </t>
        </is>
      </c>
      <c r="J42" s="4" t="inlineStr">
        <is>
          <t xml:space="preserve"> </t>
        </is>
      </c>
    </row>
    <row r="43">
      <c r="A43" s="4" t="inlineStr">
        <is>
          <t>Shares withheld related to net share settlement (in shares)</t>
        </is>
      </c>
      <c r="B43" s="4" t="inlineStr">
        <is>
          <t xml:space="preserve"> </t>
        </is>
      </c>
      <c r="C43" s="4" t="inlineStr">
        <is>
          <t xml:space="preserve"> </t>
        </is>
      </c>
      <c r="D43" s="4" t="inlineStr">
        <is>
          <t xml:space="preserve"> </t>
        </is>
      </c>
      <c r="E43" s="5" t="n">
        <v>-6069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withheld related to net share settlement</t>
        </is>
      </c>
      <c r="B44" s="5" t="n">
        <v>-1160</v>
      </c>
      <c r="C44" s="4" t="inlineStr">
        <is>
          <t xml:space="preserve"> </t>
        </is>
      </c>
      <c r="D44" s="4" t="inlineStr">
        <is>
          <t xml:space="preserve"> </t>
        </is>
      </c>
      <c r="E44" s="6" t="n">
        <v>-1</v>
      </c>
      <c r="F44" s="4" t="inlineStr">
        <is>
          <t xml:space="preserve"> </t>
        </is>
      </c>
      <c r="G44" s="5" t="n">
        <v>-1159</v>
      </c>
      <c r="H44" s="4" t="inlineStr">
        <is>
          <t xml:space="preserve"> </t>
        </is>
      </c>
      <c r="I44" s="4" t="inlineStr">
        <is>
          <t xml:space="preserve"> </t>
        </is>
      </c>
      <c r="J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38911</v>
      </c>
    </row>
    <row r="46">
      <c r="A46" s="4" t="inlineStr">
        <is>
          <t>Repurchase of common stock</t>
        </is>
      </c>
      <c r="B46" s="5" t="n">
        <v>-137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702</v>
      </c>
    </row>
    <row r="47">
      <c r="A47" s="4" t="inlineStr">
        <is>
          <t>Stock-based compensation expense</t>
        </is>
      </c>
      <c r="B47" s="5" t="n">
        <v>16226</v>
      </c>
      <c r="C47" s="4" t="inlineStr">
        <is>
          <t xml:space="preserve"> </t>
        </is>
      </c>
      <c r="D47" s="4" t="inlineStr">
        <is>
          <t xml:space="preserve"> </t>
        </is>
      </c>
      <c r="E47" s="4" t="inlineStr">
        <is>
          <t xml:space="preserve"> </t>
        </is>
      </c>
      <c r="F47" s="4" t="inlineStr">
        <is>
          <t xml:space="preserve"> </t>
        </is>
      </c>
      <c r="G47" s="5" t="n">
        <v>16226</v>
      </c>
      <c r="H47" s="4" t="inlineStr">
        <is>
          <t xml:space="preserve"> </t>
        </is>
      </c>
      <c r="I47" s="4" t="inlineStr">
        <is>
          <t xml:space="preserve"> </t>
        </is>
      </c>
      <c r="J47" s="4" t="inlineStr">
        <is>
          <t xml:space="preserve"> </t>
        </is>
      </c>
    </row>
    <row r="48">
      <c r="A48" s="4" t="inlineStr">
        <is>
          <t>Net income</t>
        </is>
      </c>
      <c r="B48" s="5" t="n">
        <v>5365</v>
      </c>
      <c r="C48" s="4" t="inlineStr">
        <is>
          <t xml:space="preserve"> </t>
        </is>
      </c>
      <c r="D48" s="4" t="inlineStr">
        <is>
          <t xml:space="preserve"> </t>
        </is>
      </c>
      <c r="E48" s="4" t="inlineStr">
        <is>
          <t xml:space="preserve"> </t>
        </is>
      </c>
      <c r="F48" s="4" t="inlineStr">
        <is>
          <t xml:space="preserve"> </t>
        </is>
      </c>
      <c r="G48" s="4" t="inlineStr">
        <is>
          <t xml:space="preserve"> </t>
        </is>
      </c>
      <c r="H48" s="5" t="n">
        <v>5365</v>
      </c>
      <c r="I48" s="4" t="inlineStr">
        <is>
          <t xml:space="preserve"> </t>
        </is>
      </c>
      <c r="J48" s="4" t="inlineStr">
        <is>
          <t xml:space="preserve"> </t>
        </is>
      </c>
    </row>
    <row r="49">
      <c r="A49" s="4" t="inlineStr">
        <is>
          <t>Other comprehensive income (loss)</t>
        </is>
      </c>
      <c r="B49" s="5" t="n">
        <v>-75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85</v>
      </c>
      <c r="J49" s="4" t="inlineStr">
        <is>
          <t xml:space="preserve"> </t>
        </is>
      </c>
    </row>
    <row r="50">
      <c r="A50" s="4" t="inlineStr">
        <is>
          <t>Ending balance of common stock (in shares) at Sep. 30, 2022</t>
        </is>
      </c>
      <c r="B50" s="4" t="inlineStr">
        <is>
          <t xml:space="preserve"> </t>
        </is>
      </c>
      <c r="C50" s="4" t="inlineStr">
        <is>
          <t xml:space="preserve"> </t>
        </is>
      </c>
      <c r="D50" s="4" t="inlineStr">
        <is>
          <t xml:space="preserve"> </t>
        </is>
      </c>
      <c r="E50" s="5" t="n">
        <v>28811232</v>
      </c>
      <c r="F50" s="5" t="n">
        <v>70032694</v>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5" t="n">
        <v>434927</v>
      </c>
      <c r="C51" s="4" t="inlineStr">
        <is>
          <t xml:space="preserve"> </t>
        </is>
      </c>
      <c r="D51" s="4" t="inlineStr">
        <is>
          <t xml:space="preserve"> </t>
        </is>
      </c>
      <c r="E51" s="6" t="n">
        <v>288</v>
      </c>
      <c r="F51" s="6" t="n">
        <v>700</v>
      </c>
      <c r="G51" s="5" t="n">
        <v>616645</v>
      </c>
      <c r="H51" s="5" t="n">
        <v>-151416</v>
      </c>
      <c r="I51" s="5" t="n">
        <v>-17588</v>
      </c>
      <c r="J51" s="6" t="n">
        <v>-13702</v>
      </c>
    </row>
    <row r="52">
      <c r="A52" s="4" t="inlineStr">
        <is>
          <t>Ending balance (in shares) at Sep.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38911</v>
      </c>
    </row>
    <row r="53">
      <c r="A53" s="4" t="inlineStr">
        <is>
          <t>Beginning balance of common stock (in shares) at Dec. 31, 2022</t>
        </is>
      </c>
      <c r="B53" s="4" t="inlineStr">
        <is>
          <t xml:space="preserve"> </t>
        </is>
      </c>
      <c r="C53" s="5" t="n">
        <v>27607720</v>
      </c>
      <c r="D53" s="5" t="n">
        <v>70032694</v>
      </c>
      <c r="E53" s="5" t="n">
        <v>29257651</v>
      </c>
      <c r="F53" s="5" t="n">
        <v>70032694</v>
      </c>
      <c r="G53" s="4" t="inlineStr">
        <is>
          <t xml:space="preserve"> </t>
        </is>
      </c>
      <c r="H53" s="4" t="inlineStr">
        <is>
          <t xml:space="preserve"> </t>
        </is>
      </c>
      <c r="I53" s="4" t="inlineStr">
        <is>
          <t xml:space="preserve"> </t>
        </is>
      </c>
      <c r="J53" s="4" t="inlineStr">
        <is>
          <t xml:space="preserve"> </t>
        </is>
      </c>
    </row>
    <row r="54">
      <c r="A54" s="4" t="inlineStr">
        <is>
          <t>Beginning balance at Dec. 31, 2022</t>
        </is>
      </c>
      <c r="B54" s="6" t="n">
        <v>455613</v>
      </c>
      <c r="C54" s="4" t="inlineStr">
        <is>
          <t xml:space="preserve"> </t>
        </is>
      </c>
      <c r="D54" s="4" t="inlineStr">
        <is>
          <t xml:space="preserve"> </t>
        </is>
      </c>
      <c r="E54" s="6" t="n">
        <v>293</v>
      </c>
      <c r="F54" s="6" t="n">
        <v>700</v>
      </c>
      <c r="G54" s="5" t="n">
        <v>631908</v>
      </c>
      <c r="H54" s="5" t="n">
        <v>-135674</v>
      </c>
      <c r="I54" s="5" t="n">
        <v>-10647</v>
      </c>
      <c r="J54" s="6" t="n">
        <v>-30967</v>
      </c>
    </row>
    <row r="55">
      <c r="A55" s="4" t="inlineStr">
        <is>
          <t>Beginning balance (in shares) at Dec. 31, 2022</t>
        </is>
      </c>
      <c r="B55" s="5" t="n">
        <v>16499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4993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for settlement of equity awards (in shares)</t>
        </is>
      </c>
      <c r="B57" s="4" t="inlineStr">
        <is>
          <t xml:space="preserve"> </t>
        </is>
      </c>
      <c r="C57" s="4" t="inlineStr">
        <is>
          <t xml:space="preserve"> </t>
        </is>
      </c>
      <c r="D57" s="4" t="inlineStr">
        <is>
          <t xml:space="preserve"> </t>
        </is>
      </c>
      <c r="E57" s="5" t="n">
        <v>24653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for settlement of equity awards</t>
        </is>
      </c>
      <c r="B58" s="6" t="n">
        <v>209</v>
      </c>
      <c r="C58" s="4" t="inlineStr">
        <is>
          <t xml:space="preserve"> </t>
        </is>
      </c>
      <c r="D58" s="4" t="inlineStr">
        <is>
          <t xml:space="preserve"> </t>
        </is>
      </c>
      <c r="E58" s="6" t="n">
        <v>2</v>
      </c>
      <c r="F58" s="4" t="inlineStr">
        <is>
          <t xml:space="preserve"> </t>
        </is>
      </c>
      <c r="G58" s="5" t="n">
        <v>207</v>
      </c>
      <c r="H58" s="4" t="inlineStr">
        <is>
          <t xml:space="preserve"> </t>
        </is>
      </c>
      <c r="I58" s="4" t="inlineStr">
        <is>
          <t xml:space="preserve"> </t>
        </is>
      </c>
      <c r="J58" s="4" t="inlineStr">
        <is>
          <t xml:space="preserve"> </t>
        </is>
      </c>
    </row>
    <row r="59">
      <c r="A59" s="4" t="inlineStr">
        <is>
          <t>Shares withheld related to net share settlement (in shares)</t>
        </is>
      </c>
      <c r="B59" s="4" t="inlineStr">
        <is>
          <t xml:space="preserve"> </t>
        </is>
      </c>
      <c r="C59" s="4" t="inlineStr">
        <is>
          <t xml:space="preserve"> </t>
        </is>
      </c>
      <c r="D59" s="4" t="inlineStr">
        <is>
          <t xml:space="preserve"> </t>
        </is>
      </c>
      <c r="E59" s="5" t="n">
        <v>-1429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withheld related to net share settlement</t>
        </is>
      </c>
      <c r="B60" s="5" t="n">
        <v>-257</v>
      </c>
      <c r="C60" s="4" t="inlineStr">
        <is>
          <t xml:space="preserve"> </t>
        </is>
      </c>
      <c r="D60" s="4" t="inlineStr">
        <is>
          <t xml:space="preserve"> </t>
        </is>
      </c>
      <c r="E60" s="4" t="inlineStr">
        <is>
          <t xml:space="preserve"> </t>
        </is>
      </c>
      <c r="F60" s="4" t="inlineStr">
        <is>
          <t xml:space="preserve"> </t>
        </is>
      </c>
      <c r="G60" s="5" t="n">
        <v>-257</v>
      </c>
      <c r="H60" s="4" t="inlineStr">
        <is>
          <t xml:space="preserve"> </t>
        </is>
      </c>
      <c r="I60" s="4" t="inlineStr">
        <is>
          <t xml:space="preserve"> </t>
        </is>
      </c>
      <c r="J60" s="4" t="inlineStr">
        <is>
          <t xml:space="preserve"> </t>
        </is>
      </c>
    </row>
    <row r="61">
      <c r="A61" s="4" t="inlineStr">
        <is>
          <t>Repurchase of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89801</v>
      </c>
    </row>
    <row r="62">
      <c r="A62" s="4" t="inlineStr">
        <is>
          <t>Repurchase of common stock</t>
        </is>
      </c>
      <c r="B62" s="5" t="n">
        <v>-637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374</v>
      </c>
    </row>
    <row r="63">
      <c r="A63" s="4" t="inlineStr">
        <is>
          <t>Stock-based compensation expense</t>
        </is>
      </c>
      <c r="B63" s="5" t="n">
        <v>13464</v>
      </c>
      <c r="C63" s="4" t="inlineStr">
        <is>
          <t xml:space="preserve"> </t>
        </is>
      </c>
      <c r="D63" s="4" t="inlineStr">
        <is>
          <t xml:space="preserve"> </t>
        </is>
      </c>
      <c r="E63" s="4" t="inlineStr">
        <is>
          <t xml:space="preserve"> </t>
        </is>
      </c>
      <c r="F63" s="4" t="inlineStr">
        <is>
          <t xml:space="preserve"> </t>
        </is>
      </c>
      <c r="G63" s="5" t="n">
        <v>13464</v>
      </c>
      <c r="H63" s="4" t="inlineStr">
        <is>
          <t xml:space="preserve"> </t>
        </is>
      </c>
      <c r="I63" s="4" t="inlineStr">
        <is>
          <t xml:space="preserve"> </t>
        </is>
      </c>
      <c r="J63" s="4" t="inlineStr">
        <is>
          <t xml:space="preserve"> </t>
        </is>
      </c>
    </row>
    <row r="64">
      <c r="A64" s="4" t="inlineStr">
        <is>
          <t>Net income</t>
        </is>
      </c>
      <c r="B64" s="5" t="n">
        <v>9509</v>
      </c>
      <c r="C64" s="4" t="inlineStr">
        <is>
          <t xml:space="preserve"> </t>
        </is>
      </c>
      <c r="D64" s="4" t="inlineStr">
        <is>
          <t xml:space="preserve"> </t>
        </is>
      </c>
      <c r="E64" s="4" t="inlineStr">
        <is>
          <t xml:space="preserve"> </t>
        </is>
      </c>
      <c r="F64" s="4" t="inlineStr">
        <is>
          <t xml:space="preserve"> </t>
        </is>
      </c>
      <c r="G64" s="4" t="inlineStr">
        <is>
          <t xml:space="preserve"> </t>
        </is>
      </c>
      <c r="H64" s="5" t="n">
        <v>9509</v>
      </c>
      <c r="I64" s="4" t="inlineStr">
        <is>
          <t xml:space="preserve"> </t>
        </is>
      </c>
      <c r="J64" s="4" t="inlineStr">
        <is>
          <t xml:space="preserve"> </t>
        </is>
      </c>
    </row>
    <row r="65">
      <c r="A65" s="4" t="inlineStr">
        <is>
          <t>Other comprehensive income (loss)</t>
        </is>
      </c>
      <c r="B65" s="5" t="n">
        <v>359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591</v>
      </c>
      <c r="J65" s="4" t="inlineStr">
        <is>
          <t xml:space="preserve"> </t>
        </is>
      </c>
    </row>
    <row r="66">
      <c r="A66" s="4" t="inlineStr">
        <is>
          <t>Ending balance of common stock (in shares) at Mar. 31, 2023</t>
        </is>
      </c>
      <c r="B66" s="4" t="inlineStr">
        <is>
          <t xml:space="preserve"> </t>
        </is>
      </c>
      <c r="C66" s="4" t="inlineStr">
        <is>
          <t xml:space="preserve"> </t>
        </is>
      </c>
      <c r="D66" s="4" t="inlineStr">
        <is>
          <t xml:space="preserve"> </t>
        </is>
      </c>
      <c r="E66" s="5" t="n">
        <v>29489895</v>
      </c>
      <c r="F66" s="5" t="n">
        <v>70032694</v>
      </c>
      <c r="G66" s="4" t="inlineStr">
        <is>
          <t xml:space="preserve"> </t>
        </is>
      </c>
      <c r="H66" s="4" t="inlineStr">
        <is>
          <t xml:space="preserve"> </t>
        </is>
      </c>
      <c r="I66" s="4" t="inlineStr">
        <is>
          <t xml:space="preserve"> </t>
        </is>
      </c>
      <c r="J66" s="4" t="inlineStr">
        <is>
          <t xml:space="preserve"> </t>
        </is>
      </c>
    </row>
    <row r="67">
      <c r="A67" s="4" t="inlineStr">
        <is>
          <t>Ending balance at Mar. 31, 2023</t>
        </is>
      </c>
      <c r="B67" s="5" t="n">
        <v>475755</v>
      </c>
      <c r="C67" s="4" t="inlineStr">
        <is>
          <t xml:space="preserve"> </t>
        </is>
      </c>
      <c r="D67" s="4" t="inlineStr">
        <is>
          <t xml:space="preserve"> </t>
        </is>
      </c>
      <c r="E67" s="6" t="n">
        <v>295</v>
      </c>
      <c r="F67" s="6" t="n">
        <v>700</v>
      </c>
      <c r="G67" s="5" t="n">
        <v>645322</v>
      </c>
      <c r="H67" s="5" t="n">
        <v>-126165</v>
      </c>
      <c r="I67" s="5" t="n">
        <v>-7056</v>
      </c>
      <c r="J67" s="6" t="n">
        <v>-37341</v>
      </c>
    </row>
    <row r="68">
      <c r="A68" s="4" t="inlineStr">
        <is>
          <t>Ending balance (in shares) at Mar. 31,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039732</v>
      </c>
    </row>
    <row r="69">
      <c r="A69" s="4" t="inlineStr">
        <is>
          <t>Beginning balance of common stock (in shares) at Dec. 31, 2022</t>
        </is>
      </c>
      <c r="B69" s="4" t="inlineStr">
        <is>
          <t xml:space="preserve"> </t>
        </is>
      </c>
      <c r="C69" s="5" t="n">
        <v>27607720</v>
      </c>
      <c r="D69" s="5" t="n">
        <v>70032694</v>
      </c>
      <c r="E69" s="5" t="n">
        <v>29257651</v>
      </c>
      <c r="F69" s="5" t="n">
        <v>70032694</v>
      </c>
      <c r="G69" s="4" t="inlineStr">
        <is>
          <t xml:space="preserve"> </t>
        </is>
      </c>
      <c r="H69" s="4" t="inlineStr">
        <is>
          <t xml:space="preserve"> </t>
        </is>
      </c>
      <c r="I69" s="4" t="inlineStr">
        <is>
          <t xml:space="preserve"> </t>
        </is>
      </c>
      <c r="J69" s="4" t="inlineStr">
        <is>
          <t xml:space="preserve"> </t>
        </is>
      </c>
    </row>
    <row r="70">
      <c r="A70" s="4" t="inlineStr">
        <is>
          <t>Beginning balance at Dec. 31, 2022</t>
        </is>
      </c>
      <c r="B70" s="6" t="n">
        <v>455613</v>
      </c>
      <c r="C70" s="4" t="inlineStr">
        <is>
          <t xml:space="preserve"> </t>
        </is>
      </c>
      <c r="D70" s="4" t="inlineStr">
        <is>
          <t xml:space="preserve"> </t>
        </is>
      </c>
      <c r="E70" s="6" t="n">
        <v>293</v>
      </c>
      <c r="F70" s="6" t="n">
        <v>700</v>
      </c>
      <c r="G70" s="5" t="n">
        <v>631908</v>
      </c>
      <c r="H70" s="5" t="n">
        <v>-135674</v>
      </c>
      <c r="I70" s="5" t="n">
        <v>-10647</v>
      </c>
      <c r="J70" s="6" t="n">
        <v>-30967</v>
      </c>
    </row>
    <row r="71">
      <c r="A71" s="4" t="inlineStr">
        <is>
          <t>Beginning balance (in shares) at Dec. 31, 2022</t>
        </is>
      </c>
      <c r="B71" s="5" t="n">
        <v>16499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649931</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t>
        </is>
      </c>
      <c r="B73" s="6" t="n">
        <v>294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nding balance of common stock (in shares) at Sep. 30, 2023</t>
        </is>
      </c>
      <c r="B74" s="4" t="inlineStr">
        <is>
          <t xml:space="preserve"> </t>
        </is>
      </c>
      <c r="C74" s="5" t="n">
        <v>20523884</v>
      </c>
      <c r="D74" s="5" t="n">
        <v>70032694</v>
      </c>
      <c r="E74" s="5" t="n">
        <v>30328882</v>
      </c>
      <c r="F74" s="5" t="n">
        <v>70032694</v>
      </c>
      <c r="G74" s="4" t="inlineStr">
        <is>
          <t xml:space="preserve"> </t>
        </is>
      </c>
      <c r="H74" s="4" t="inlineStr">
        <is>
          <t xml:space="preserve"> </t>
        </is>
      </c>
      <c r="I74" s="4" t="inlineStr">
        <is>
          <t xml:space="preserve"> </t>
        </is>
      </c>
      <c r="J74" s="4" t="inlineStr">
        <is>
          <t xml:space="preserve"> </t>
        </is>
      </c>
    </row>
    <row r="75">
      <c r="A75" s="4" t="inlineStr">
        <is>
          <t>Ending balance at Sep. 30, 2023</t>
        </is>
      </c>
      <c r="B75" s="6" t="n">
        <v>428748</v>
      </c>
      <c r="C75" s="4" t="inlineStr">
        <is>
          <t xml:space="preserve"> </t>
        </is>
      </c>
      <c r="D75" s="4" t="inlineStr">
        <is>
          <t xml:space="preserve"> </t>
        </is>
      </c>
      <c r="E75" s="6" t="n">
        <v>304</v>
      </c>
      <c r="F75" s="6" t="n">
        <v>700</v>
      </c>
      <c r="G75" s="5" t="n">
        <v>672753</v>
      </c>
      <c r="H75" s="5" t="n">
        <v>-106261</v>
      </c>
      <c r="I75" s="5" t="n">
        <v>-14316</v>
      </c>
      <c r="J75" s="6" t="n">
        <v>-124432</v>
      </c>
    </row>
    <row r="76">
      <c r="A76" s="4" t="inlineStr">
        <is>
          <t>Ending balance (in shares) at Sep. 30, 2023</t>
        </is>
      </c>
      <c r="B76" s="5" t="n">
        <v>980499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804998</v>
      </c>
    </row>
    <row r="77">
      <c r="A77" s="4" t="inlineStr">
        <is>
          <t>Beginning balance of common stock (in shares) at Mar. 31, 2023</t>
        </is>
      </c>
      <c r="B77" s="4" t="inlineStr">
        <is>
          <t xml:space="preserve"> </t>
        </is>
      </c>
      <c r="C77" s="4" t="inlineStr">
        <is>
          <t xml:space="preserve"> </t>
        </is>
      </c>
      <c r="D77" s="4" t="inlineStr">
        <is>
          <t xml:space="preserve"> </t>
        </is>
      </c>
      <c r="E77" s="5" t="n">
        <v>29489895</v>
      </c>
      <c r="F77" s="5" t="n">
        <v>70032694</v>
      </c>
      <c r="G77" s="4" t="inlineStr">
        <is>
          <t xml:space="preserve"> </t>
        </is>
      </c>
      <c r="H77" s="4" t="inlineStr">
        <is>
          <t xml:space="preserve"> </t>
        </is>
      </c>
      <c r="I77" s="4" t="inlineStr">
        <is>
          <t xml:space="preserve"> </t>
        </is>
      </c>
      <c r="J77" s="4" t="inlineStr">
        <is>
          <t xml:space="preserve"> </t>
        </is>
      </c>
    </row>
    <row r="78">
      <c r="A78" s="4" t="inlineStr">
        <is>
          <t>Beginning balance at Mar. 31, 2023</t>
        </is>
      </c>
      <c r="B78" s="6" t="n">
        <v>475755</v>
      </c>
      <c r="C78" s="4" t="inlineStr">
        <is>
          <t xml:space="preserve"> </t>
        </is>
      </c>
      <c r="D78" s="4" t="inlineStr">
        <is>
          <t xml:space="preserve"> </t>
        </is>
      </c>
      <c r="E78" s="6" t="n">
        <v>295</v>
      </c>
      <c r="F78" s="6" t="n">
        <v>700</v>
      </c>
      <c r="G78" s="5" t="n">
        <v>645322</v>
      </c>
      <c r="H78" s="5" t="n">
        <v>-126165</v>
      </c>
      <c r="I78" s="5" t="n">
        <v>-7056</v>
      </c>
      <c r="J78" s="6" t="n">
        <v>-37341</v>
      </c>
    </row>
    <row r="79">
      <c r="A79" s="4" t="inlineStr">
        <is>
          <t>Beginning balance (in shares) at Mar. 31,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039732</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ssuance of common stock for settlement of equity awards (in shares)</t>
        </is>
      </c>
      <c r="B81" s="4" t="inlineStr">
        <is>
          <t xml:space="preserve"> </t>
        </is>
      </c>
      <c r="C81" s="4" t="inlineStr">
        <is>
          <t xml:space="preserve"> </t>
        </is>
      </c>
      <c r="D81" s="4" t="inlineStr">
        <is>
          <t xml:space="preserve"> </t>
        </is>
      </c>
      <c r="E81" s="5" t="n">
        <v>33803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common stock for settlement of equity awards</t>
        </is>
      </c>
      <c r="B82" s="5" t="n">
        <v>190</v>
      </c>
      <c r="C82" s="4" t="inlineStr">
        <is>
          <t xml:space="preserve"> </t>
        </is>
      </c>
      <c r="D82" s="4" t="inlineStr">
        <is>
          <t xml:space="preserve"> </t>
        </is>
      </c>
      <c r="E82" s="6" t="n">
        <v>3</v>
      </c>
      <c r="F82" s="4" t="inlineStr">
        <is>
          <t xml:space="preserve"> </t>
        </is>
      </c>
      <c r="G82" s="5" t="n">
        <v>187</v>
      </c>
      <c r="H82" s="4" t="inlineStr">
        <is>
          <t xml:space="preserve"> </t>
        </is>
      </c>
      <c r="I82" s="4" t="inlineStr">
        <is>
          <t xml:space="preserve"> </t>
        </is>
      </c>
      <c r="J82" s="4" t="inlineStr">
        <is>
          <t xml:space="preserve"> </t>
        </is>
      </c>
    </row>
    <row r="83">
      <c r="A83" s="4" t="inlineStr">
        <is>
          <t>Shares withheld related to net share settlement (in shares)</t>
        </is>
      </c>
      <c r="B83" s="4" t="inlineStr">
        <is>
          <t xml:space="preserve"> </t>
        </is>
      </c>
      <c r="C83" s="4" t="inlineStr">
        <is>
          <t xml:space="preserve"> </t>
        </is>
      </c>
      <c r="D83" s="4" t="inlineStr">
        <is>
          <t xml:space="preserve"> </t>
        </is>
      </c>
      <c r="E83" s="5" t="n">
        <v>-2370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withheld related to net share settlement</t>
        </is>
      </c>
      <c r="B84" s="5" t="n">
        <v>-293</v>
      </c>
      <c r="C84" s="4" t="inlineStr">
        <is>
          <t xml:space="preserve"> </t>
        </is>
      </c>
      <c r="D84" s="4" t="inlineStr">
        <is>
          <t xml:space="preserve"> </t>
        </is>
      </c>
      <c r="E84" s="4" t="inlineStr">
        <is>
          <t xml:space="preserve"> </t>
        </is>
      </c>
      <c r="F84" s="4" t="inlineStr">
        <is>
          <t xml:space="preserve"> </t>
        </is>
      </c>
      <c r="G84" s="5" t="n">
        <v>-293</v>
      </c>
      <c r="H84" s="4" t="inlineStr">
        <is>
          <t xml:space="preserve"> </t>
        </is>
      </c>
      <c r="I84" s="4" t="inlineStr">
        <is>
          <t xml:space="preserve"> </t>
        </is>
      </c>
      <c r="J84" s="4" t="inlineStr">
        <is>
          <t xml:space="preserve"> </t>
        </is>
      </c>
    </row>
    <row r="85">
      <c r="A85" s="4" t="inlineStr">
        <is>
          <t>Repurchase of common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223283</v>
      </c>
    </row>
    <row r="86">
      <c r="A86" s="4" t="inlineStr">
        <is>
          <t>Repurchase of common stock</t>
        </is>
      </c>
      <c r="B86" s="5" t="n">
        <v>-383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8338</v>
      </c>
    </row>
    <row r="87">
      <c r="A87" s="4" t="inlineStr">
        <is>
          <t>Stock-based compensation expense</t>
        </is>
      </c>
      <c r="B87" s="5" t="n">
        <v>15040</v>
      </c>
      <c r="C87" s="4" t="inlineStr">
        <is>
          <t xml:space="preserve"> </t>
        </is>
      </c>
      <c r="D87" s="4" t="inlineStr">
        <is>
          <t xml:space="preserve"> </t>
        </is>
      </c>
      <c r="E87" s="4" t="inlineStr">
        <is>
          <t xml:space="preserve"> </t>
        </is>
      </c>
      <c r="F87" s="4" t="inlineStr">
        <is>
          <t xml:space="preserve"> </t>
        </is>
      </c>
      <c r="G87" s="5" t="n">
        <v>15040</v>
      </c>
      <c r="H87" s="4" t="inlineStr">
        <is>
          <t xml:space="preserve"> </t>
        </is>
      </c>
      <c r="I87" s="4" t="inlineStr">
        <is>
          <t xml:space="preserve"> </t>
        </is>
      </c>
      <c r="J87" s="4" t="inlineStr">
        <is>
          <t xml:space="preserve"> </t>
        </is>
      </c>
    </row>
    <row r="88">
      <c r="A88" s="4" t="inlineStr">
        <is>
          <t>Net income</t>
        </is>
      </c>
      <c r="B88" s="5" t="n">
        <v>10132</v>
      </c>
      <c r="C88" s="4" t="inlineStr">
        <is>
          <t xml:space="preserve"> </t>
        </is>
      </c>
      <c r="D88" s="4" t="inlineStr">
        <is>
          <t xml:space="preserve"> </t>
        </is>
      </c>
      <c r="E88" s="4" t="inlineStr">
        <is>
          <t xml:space="preserve"> </t>
        </is>
      </c>
      <c r="F88" s="4" t="inlineStr">
        <is>
          <t xml:space="preserve"> </t>
        </is>
      </c>
      <c r="G88" s="4" t="inlineStr">
        <is>
          <t xml:space="preserve"> </t>
        </is>
      </c>
      <c r="H88" s="5" t="n">
        <v>10132</v>
      </c>
      <c r="I88" s="4" t="inlineStr">
        <is>
          <t xml:space="preserve"> </t>
        </is>
      </c>
      <c r="J88" s="4" t="inlineStr">
        <is>
          <t xml:space="preserve"> </t>
        </is>
      </c>
    </row>
    <row r="89">
      <c r="A89" s="4" t="inlineStr">
        <is>
          <t>Other comprehensive income (loss)</t>
        </is>
      </c>
      <c r="B89" s="5" t="n">
        <v>-368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687</v>
      </c>
      <c r="J89" s="4" t="inlineStr">
        <is>
          <t xml:space="preserve"> </t>
        </is>
      </c>
    </row>
    <row r="90">
      <c r="A90" s="4" t="inlineStr">
        <is>
          <t>Ending balance of common stock (in shares) at Jun. 30, 2023</t>
        </is>
      </c>
      <c r="B90" s="4" t="inlineStr">
        <is>
          <t xml:space="preserve"> </t>
        </is>
      </c>
      <c r="C90" s="4" t="inlineStr">
        <is>
          <t xml:space="preserve"> </t>
        </is>
      </c>
      <c r="D90" s="4" t="inlineStr">
        <is>
          <t xml:space="preserve"> </t>
        </is>
      </c>
      <c r="E90" s="5" t="n">
        <v>29804225</v>
      </c>
      <c r="F90" s="5" t="n">
        <v>70032694</v>
      </c>
      <c r="G90" s="4" t="inlineStr">
        <is>
          <t xml:space="preserve"> </t>
        </is>
      </c>
      <c r="H90" s="4" t="inlineStr">
        <is>
          <t xml:space="preserve"> </t>
        </is>
      </c>
      <c r="I90" s="4" t="inlineStr">
        <is>
          <t xml:space="preserve"> </t>
        </is>
      </c>
      <c r="J90" s="4" t="inlineStr">
        <is>
          <t xml:space="preserve"> </t>
        </is>
      </c>
    </row>
    <row r="91">
      <c r="A91" s="4" t="inlineStr">
        <is>
          <t>Ending balance at Jun. 30, 2023</t>
        </is>
      </c>
      <c r="B91" s="5" t="n">
        <v>458799</v>
      </c>
      <c r="C91" s="4" t="inlineStr">
        <is>
          <t xml:space="preserve"> </t>
        </is>
      </c>
      <c r="D91" s="4" t="inlineStr">
        <is>
          <t xml:space="preserve"> </t>
        </is>
      </c>
      <c r="E91" s="6" t="n">
        <v>298</v>
      </c>
      <c r="F91" s="6" t="n">
        <v>700</v>
      </c>
      <c r="G91" s="5" t="n">
        <v>660256</v>
      </c>
      <c r="H91" s="5" t="n">
        <v>-116033</v>
      </c>
      <c r="I91" s="5" t="n">
        <v>-10743</v>
      </c>
      <c r="J91" s="6" t="n">
        <v>-75679</v>
      </c>
    </row>
    <row r="92">
      <c r="A92" s="4" t="inlineStr">
        <is>
          <t>Ending balance (in shares) at Jun. 30,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263015</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common stock for settlement of equity awards (in shares)</t>
        </is>
      </c>
      <c r="B94" s="4" t="inlineStr">
        <is>
          <t xml:space="preserve"> </t>
        </is>
      </c>
      <c r="C94" s="4" t="inlineStr">
        <is>
          <t xml:space="preserve"> </t>
        </is>
      </c>
      <c r="D94" s="4" t="inlineStr">
        <is>
          <t xml:space="preserve"> </t>
        </is>
      </c>
      <c r="E94" s="5" t="n">
        <v>661158</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ssuance of common stock for settlement of equity awards</t>
        </is>
      </c>
      <c r="B95" s="5" t="n">
        <v>155</v>
      </c>
      <c r="C95" s="4" t="inlineStr">
        <is>
          <t xml:space="preserve"> </t>
        </is>
      </c>
      <c r="D95" s="4" t="inlineStr">
        <is>
          <t xml:space="preserve"> </t>
        </is>
      </c>
      <c r="E95" s="6" t="n">
        <v>7</v>
      </c>
      <c r="F95" s="4" t="inlineStr">
        <is>
          <t xml:space="preserve"> </t>
        </is>
      </c>
      <c r="G95" s="5" t="n">
        <v>148</v>
      </c>
      <c r="H95" s="4" t="inlineStr">
        <is>
          <t xml:space="preserve"> </t>
        </is>
      </c>
      <c r="I95" s="4" t="inlineStr">
        <is>
          <t xml:space="preserve"> </t>
        </is>
      </c>
      <c r="J95" s="4" t="inlineStr">
        <is>
          <t xml:space="preserve"> </t>
        </is>
      </c>
    </row>
    <row r="96">
      <c r="A96" s="4" t="inlineStr">
        <is>
          <t>Shares withheld related to net share settlement (in shares)</t>
        </is>
      </c>
      <c r="B96" s="4" t="inlineStr">
        <is>
          <t xml:space="preserve"> </t>
        </is>
      </c>
      <c r="C96" s="4" t="inlineStr">
        <is>
          <t xml:space="preserve"> </t>
        </is>
      </c>
      <c r="D96" s="4" t="inlineStr">
        <is>
          <t xml:space="preserve"> </t>
        </is>
      </c>
      <c r="E96" s="5" t="n">
        <v>-136501</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hares withheld related to net share settlement</t>
        </is>
      </c>
      <c r="B97" s="5" t="n">
        <v>-1485</v>
      </c>
      <c r="C97" s="4" t="inlineStr">
        <is>
          <t xml:space="preserve"> </t>
        </is>
      </c>
      <c r="D97" s="4" t="inlineStr">
        <is>
          <t xml:space="preserve"> </t>
        </is>
      </c>
      <c r="E97" s="6" t="n">
        <v>-1</v>
      </c>
      <c r="F97" s="4" t="inlineStr">
        <is>
          <t xml:space="preserve"> </t>
        </is>
      </c>
      <c r="G97" s="5" t="n">
        <v>-1484</v>
      </c>
      <c r="H97" s="4" t="inlineStr">
        <is>
          <t xml:space="preserve"> </t>
        </is>
      </c>
      <c r="I97" s="4" t="inlineStr">
        <is>
          <t xml:space="preserve"> </t>
        </is>
      </c>
      <c r="J97" s="4" t="inlineStr">
        <is>
          <t xml:space="preserve"> </t>
        </is>
      </c>
    </row>
    <row r="98">
      <c r="A98" s="4" t="inlineStr">
        <is>
          <t>Repurchase of common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541983</v>
      </c>
    </row>
    <row r="99">
      <c r="A99" s="4" t="inlineStr">
        <is>
          <t>Repurchase of common stock</t>
        </is>
      </c>
      <c r="B99" s="5" t="n">
        <v>-4875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8753</v>
      </c>
    </row>
    <row r="100">
      <c r="A100" s="4" t="inlineStr">
        <is>
          <t>Stock-based compensation expense</t>
        </is>
      </c>
      <c r="B100" s="5" t="n">
        <v>13833</v>
      </c>
      <c r="C100" s="4" t="inlineStr">
        <is>
          <t xml:space="preserve"> </t>
        </is>
      </c>
      <c r="D100" s="4" t="inlineStr">
        <is>
          <t xml:space="preserve"> </t>
        </is>
      </c>
      <c r="E100" s="4" t="inlineStr">
        <is>
          <t xml:space="preserve"> </t>
        </is>
      </c>
      <c r="F100" s="4" t="inlineStr">
        <is>
          <t xml:space="preserve"> </t>
        </is>
      </c>
      <c r="G100" s="5" t="n">
        <v>13833</v>
      </c>
      <c r="H100" s="4" t="inlineStr">
        <is>
          <t xml:space="preserve"> </t>
        </is>
      </c>
      <c r="I100" s="4" t="inlineStr">
        <is>
          <t xml:space="preserve"> </t>
        </is>
      </c>
      <c r="J100" s="4" t="inlineStr">
        <is>
          <t xml:space="preserve"> </t>
        </is>
      </c>
    </row>
    <row r="101">
      <c r="A101" s="4" t="inlineStr">
        <is>
          <t>Net income</t>
        </is>
      </c>
      <c r="B101" s="5" t="n">
        <v>9772</v>
      </c>
      <c r="C101" s="4" t="inlineStr">
        <is>
          <t xml:space="preserve"> </t>
        </is>
      </c>
      <c r="D101" s="4" t="inlineStr">
        <is>
          <t xml:space="preserve"> </t>
        </is>
      </c>
      <c r="E101" s="4" t="inlineStr">
        <is>
          <t xml:space="preserve"> </t>
        </is>
      </c>
      <c r="F101" s="4" t="inlineStr">
        <is>
          <t xml:space="preserve"> </t>
        </is>
      </c>
      <c r="G101" s="4" t="inlineStr">
        <is>
          <t xml:space="preserve"> </t>
        </is>
      </c>
      <c r="H101" s="5" t="n">
        <v>9772</v>
      </c>
      <c r="I101" s="4" t="inlineStr">
        <is>
          <t xml:space="preserve"> </t>
        </is>
      </c>
      <c r="J101" s="4" t="inlineStr">
        <is>
          <t xml:space="preserve"> </t>
        </is>
      </c>
    </row>
    <row r="102">
      <c r="A102" s="4" t="inlineStr">
        <is>
          <t>Other comprehensive income (loss)</t>
        </is>
      </c>
      <c r="B102" s="5" t="n">
        <v>-357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573</v>
      </c>
      <c r="J102" s="4" t="inlineStr">
        <is>
          <t xml:space="preserve"> </t>
        </is>
      </c>
    </row>
    <row r="103">
      <c r="A103" s="4" t="inlineStr">
        <is>
          <t>Ending balance of common stock (in shares) at Sep. 30, 2023</t>
        </is>
      </c>
      <c r="B103" s="4" t="inlineStr">
        <is>
          <t xml:space="preserve"> </t>
        </is>
      </c>
      <c r="C103" s="5" t="n">
        <v>20523884</v>
      </c>
      <c r="D103" s="5" t="n">
        <v>70032694</v>
      </c>
      <c r="E103" s="5" t="n">
        <v>30328882</v>
      </c>
      <c r="F103" s="5" t="n">
        <v>70032694</v>
      </c>
      <c r="G103" s="4" t="inlineStr">
        <is>
          <t xml:space="preserve"> </t>
        </is>
      </c>
      <c r="H103" s="4" t="inlineStr">
        <is>
          <t xml:space="preserve"> </t>
        </is>
      </c>
      <c r="I103" s="4" t="inlineStr">
        <is>
          <t xml:space="preserve"> </t>
        </is>
      </c>
      <c r="J103" s="4" t="inlineStr">
        <is>
          <t xml:space="preserve"> </t>
        </is>
      </c>
    </row>
    <row r="104">
      <c r="A104" s="4" t="inlineStr">
        <is>
          <t>Ending balance at Sep. 30, 2023</t>
        </is>
      </c>
      <c r="B104" s="6" t="n">
        <v>428748</v>
      </c>
      <c r="C104" s="4" t="inlineStr">
        <is>
          <t xml:space="preserve"> </t>
        </is>
      </c>
      <c r="D104" s="4" t="inlineStr">
        <is>
          <t xml:space="preserve"> </t>
        </is>
      </c>
      <c r="E104" s="6" t="n">
        <v>304</v>
      </c>
      <c r="F104" s="6" t="n">
        <v>700</v>
      </c>
      <c r="G104" s="6" t="n">
        <v>672753</v>
      </c>
      <c r="H104" s="6" t="n">
        <v>-106261</v>
      </c>
      <c r="I104" s="6" t="n">
        <v>-14316</v>
      </c>
      <c r="J104" s="6" t="n">
        <v>-124432</v>
      </c>
    </row>
    <row r="105">
      <c r="A105" s="4" t="inlineStr">
        <is>
          <t>Ending balance (in shares) at Sep. 30, 2023</t>
        </is>
      </c>
      <c r="B105" s="5" t="n">
        <v>980499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9804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9413</v>
      </c>
      <c r="C4" s="6" t="n">
        <v>2468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502</v>
      </c>
      <c r="C6" s="5" t="n">
        <v>27986</v>
      </c>
    </row>
    <row r="7">
      <c r="A7" s="4" t="inlineStr">
        <is>
          <t>Amortization of intangibles</t>
        </is>
      </c>
      <c r="B7" s="5" t="n">
        <v>15276</v>
      </c>
      <c r="C7" s="5" t="n">
        <v>14765</v>
      </c>
    </row>
    <row r="8">
      <c r="A8" s="4" t="inlineStr">
        <is>
          <t>Amortization of debt financing fees</t>
        </is>
      </c>
      <c r="B8" s="5" t="n">
        <v>447</v>
      </c>
      <c r="C8" s="5" t="n">
        <v>420</v>
      </c>
    </row>
    <row r="9">
      <c r="A9" s="4" t="inlineStr">
        <is>
          <t>Loss (gain) on disposal of assets</t>
        </is>
      </c>
      <c r="B9" s="5" t="n">
        <v>772</v>
      </c>
      <c r="C9" s="5" t="n">
        <v>-18</v>
      </c>
    </row>
    <row r="10">
      <c r="A10" s="4" t="inlineStr">
        <is>
          <t>Provision for losses on accounts receivable</t>
        </is>
      </c>
      <c r="B10" s="5" t="n">
        <v>0</v>
      </c>
      <c r="C10" s="5" t="n">
        <v>1329</v>
      </c>
    </row>
    <row r="11">
      <c r="A11" s="4" t="inlineStr">
        <is>
          <t>Unrealized foreign exchange losses on forward contracts</t>
        </is>
      </c>
      <c r="B11" s="5" t="n">
        <v>6020</v>
      </c>
      <c r="C11" s="5" t="n">
        <v>13522</v>
      </c>
    </row>
    <row r="12">
      <c r="A12" s="4" t="inlineStr">
        <is>
          <t>Deferred taxes</t>
        </is>
      </c>
      <c r="B12" s="5" t="n">
        <v>-255</v>
      </c>
      <c r="C12" s="5" t="n">
        <v>-39</v>
      </c>
    </row>
    <row r="13">
      <c r="A13" s="4" t="inlineStr">
        <is>
          <t>Stock-based compensation expense</t>
        </is>
      </c>
      <c r="B13" s="5" t="n">
        <v>42337</v>
      </c>
      <c r="C13" s="5" t="n">
        <v>54764</v>
      </c>
    </row>
    <row r="14">
      <c r="A14" s="3" t="inlineStr">
        <is>
          <t>Changes in operating assets and liabilities:</t>
        </is>
      </c>
      <c r="B14" s="4" t="inlineStr">
        <is>
          <t xml:space="preserve"> </t>
        </is>
      </c>
      <c r="C14" s="4" t="inlineStr">
        <is>
          <t xml:space="preserve"> </t>
        </is>
      </c>
    </row>
    <row r="15">
      <c r="A15" s="4" t="inlineStr">
        <is>
          <t>Accounts receivable</t>
        </is>
      </c>
      <c r="B15" s="5" t="n">
        <v>-680</v>
      </c>
      <c r="C15" s="5" t="n">
        <v>-6995</v>
      </c>
    </row>
    <row r="16">
      <c r="A16" s="4" t="inlineStr">
        <is>
          <t>Prepaid expenses and other current assets</t>
        </is>
      </c>
      <c r="B16" s="5" t="n">
        <v>-4403</v>
      </c>
      <c r="C16" s="5" t="n">
        <v>-8022</v>
      </c>
    </row>
    <row r="17">
      <c r="A17" s="4" t="inlineStr">
        <is>
          <t>Operating lease right-of-use assets</t>
        </is>
      </c>
      <c r="B17" s="5" t="n">
        <v>10670</v>
      </c>
      <c r="C17" s="5" t="n">
        <v>9762</v>
      </c>
    </row>
    <row r="18">
      <c r="A18" s="4" t="inlineStr">
        <is>
          <t>Other noncurrent assets</t>
        </is>
      </c>
      <c r="B18" s="5" t="n">
        <v>-123</v>
      </c>
      <c r="C18" s="5" t="n">
        <v>-522</v>
      </c>
    </row>
    <row r="19">
      <c r="A19" s="4" t="inlineStr">
        <is>
          <t>Accounts payable and accrued liabilities</t>
        </is>
      </c>
      <c r="B19" s="5" t="n">
        <v>-9063</v>
      </c>
      <c r="C19" s="5" t="n">
        <v>-3941</v>
      </c>
    </row>
    <row r="20">
      <c r="A20" s="4" t="inlineStr">
        <is>
          <t>Accrued payroll and employee-related liabilities</t>
        </is>
      </c>
      <c r="B20" s="5" t="n">
        <v>-4093</v>
      </c>
      <c r="C20" s="5" t="n">
        <v>10477</v>
      </c>
    </row>
    <row r="21">
      <c r="A21" s="4" t="inlineStr">
        <is>
          <t>Operating lease liabilities</t>
        </is>
      </c>
      <c r="B21" s="5" t="n">
        <v>-10217</v>
      </c>
      <c r="C21" s="5" t="n">
        <v>-9146</v>
      </c>
    </row>
    <row r="22">
      <c r="A22" s="4" t="inlineStr">
        <is>
          <t>Income tax payable</t>
        </is>
      </c>
      <c r="B22" s="5" t="n">
        <v>-1278</v>
      </c>
      <c r="C22" s="5" t="n">
        <v>-13918</v>
      </c>
    </row>
    <row r="23">
      <c r="A23" s="4" t="inlineStr">
        <is>
          <t>Deferred revenue</t>
        </is>
      </c>
      <c r="B23" s="5" t="n">
        <v>-278</v>
      </c>
      <c r="C23" s="5" t="n">
        <v>-738</v>
      </c>
    </row>
    <row r="24">
      <c r="A24" s="4" t="inlineStr">
        <is>
          <t>Other noncurrent liabilities</t>
        </is>
      </c>
      <c r="B24" s="5" t="n">
        <v>-152</v>
      </c>
      <c r="C24" s="5" t="n">
        <v>98</v>
      </c>
    </row>
    <row r="25">
      <c r="A25" s="4" t="inlineStr">
        <is>
          <t>Net cash provided by operating activities</t>
        </is>
      </c>
      <c r="B25" s="5" t="n">
        <v>103895</v>
      </c>
      <c r="C25" s="5" t="n">
        <v>114464</v>
      </c>
    </row>
    <row r="26">
      <c r="A26" s="3" t="inlineStr">
        <is>
          <t>Cash flows from investing activities:</t>
        </is>
      </c>
      <c r="B26" s="4" t="inlineStr">
        <is>
          <t xml:space="preserve"> </t>
        </is>
      </c>
      <c r="C26" s="4" t="inlineStr">
        <is>
          <t xml:space="preserve"> </t>
        </is>
      </c>
    </row>
    <row r="27">
      <c r="A27" s="4" t="inlineStr">
        <is>
          <t>Purchase of property and equipment</t>
        </is>
      </c>
      <c r="B27" s="5" t="n">
        <v>-22904</v>
      </c>
      <c r="C27" s="5" t="n">
        <v>-36010</v>
      </c>
    </row>
    <row r="28">
      <c r="A28" s="4" t="inlineStr">
        <is>
          <t>Acquisition, net of cash acquired</t>
        </is>
      </c>
      <c r="B28" s="5" t="n">
        <v>0</v>
      </c>
      <c r="C28" s="5" t="n">
        <v>-23235</v>
      </c>
    </row>
    <row r="29">
      <c r="A29" s="4" t="inlineStr">
        <is>
          <t>Investment in loan receivable</t>
        </is>
      </c>
      <c r="B29" s="5" t="n">
        <v>-1000</v>
      </c>
      <c r="C29" s="5" t="n">
        <v>0</v>
      </c>
    </row>
    <row r="30">
      <c r="A30" s="4" t="inlineStr">
        <is>
          <t>Net cash used in investing activities</t>
        </is>
      </c>
      <c r="B30" s="5" t="n">
        <v>-23904</v>
      </c>
      <c r="C30" s="5" t="n">
        <v>-59245</v>
      </c>
    </row>
    <row r="31">
      <c r="A31" s="3" t="inlineStr">
        <is>
          <t>Cash flows from financing activities:</t>
        </is>
      </c>
      <c r="B31" s="4" t="inlineStr">
        <is>
          <t xml:space="preserve"> </t>
        </is>
      </c>
      <c r="C31" s="4" t="inlineStr">
        <is>
          <t xml:space="preserve"> </t>
        </is>
      </c>
    </row>
    <row r="32">
      <c r="A32" s="4" t="inlineStr">
        <is>
          <t>Proceeds from borrowings, Revolving credit facility</t>
        </is>
      </c>
      <c r="B32" s="5" t="n">
        <v>0</v>
      </c>
      <c r="C32" s="5" t="n">
        <v>32500</v>
      </c>
    </row>
    <row r="33">
      <c r="A33" s="4" t="inlineStr">
        <is>
          <t>Proceeds from long-term debt</t>
        </is>
      </c>
      <c r="B33" s="5" t="n">
        <v>0</v>
      </c>
      <c r="C33" s="5" t="n">
        <v>270000</v>
      </c>
    </row>
    <row r="34">
      <c r="A34" s="4" t="inlineStr">
        <is>
          <t>Payments for deferred business acquisition consideration</t>
        </is>
      </c>
      <c r="B34" s="5" t="n">
        <v>-145</v>
      </c>
      <c r="C34" s="5" t="n">
        <v>0</v>
      </c>
    </row>
    <row r="35">
      <c r="A35" s="4" t="inlineStr">
        <is>
          <t>Payments on long-term debt</t>
        </is>
      </c>
      <c r="B35" s="5" t="n">
        <v>-2025</v>
      </c>
      <c r="C35" s="5" t="n">
        <v>-272403</v>
      </c>
    </row>
    <row r="36">
      <c r="A36" s="4" t="inlineStr">
        <is>
          <t>Payments for debt financing fees</t>
        </is>
      </c>
      <c r="B36" s="5" t="n">
        <v>0</v>
      </c>
      <c r="C36" s="5" t="n">
        <v>-1821</v>
      </c>
    </row>
    <row r="37">
      <c r="A37" s="4" t="inlineStr">
        <is>
          <t>Proceeds from employee stock plans</t>
        </is>
      </c>
      <c r="B37" s="5" t="n">
        <v>554</v>
      </c>
      <c r="C37" s="5" t="n">
        <v>2217</v>
      </c>
    </row>
    <row r="38">
      <c r="A38" s="4" t="inlineStr">
        <is>
          <t>Payments for taxes related to net share settlement</t>
        </is>
      </c>
      <c r="B38" s="5" t="n">
        <v>-2035</v>
      </c>
      <c r="C38" s="5" t="n">
        <v>-3937</v>
      </c>
    </row>
    <row r="39">
      <c r="A39" s="4" t="inlineStr">
        <is>
          <t>Payments for stock repurchases</t>
        </is>
      </c>
      <c r="B39" s="5" t="n">
        <v>-92683</v>
      </c>
      <c r="C39" s="5" t="n">
        <v>-13702</v>
      </c>
    </row>
    <row r="40">
      <c r="A40" s="4" t="inlineStr">
        <is>
          <t>Net cash provided by (used in) financing activities</t>
        </is>
      </c>
      <c r="B40" s="5" t="n">
        <v>-96334</v>
      </c>
      <c r="C40" s="5" t="n">
        <v>12854</v>
      </c>
    </row>
    <row r="41">
      <c r="A41" s="4" t="inlineStr">
        <is>
          <t>Increase (decrease) in cash and cash equivalents</t>
        </is>
      </c>
      <c r="B41" s="5" t="n">
        <v>-16343</v>
      </c>
      <c r="C41" s="5" t="n">
        <v>68073</v>
      </c>
    </row>
    <row r="42">
      <c r="A42" s="4" t="inlineStr">
        <is>
          <t>Effect of exchange rate changes on cash and cash equivalents</t>
        </is>
      </c>
      <c r="B42" s="5" t="n">
        <v>-3033</v>
      </c>
      <c r="C42" s="5" t="n">
        <v>-9166</v>
      </c>
    </row>
    <row r="43">
      <c r="A43" s="4" t="inlineStr">
        <is>
          <t>Cash and cash equivalents at beginning of period</t>
        </is>
      </c>
      <c r="B43" s="5" t="n">
        <v>133992</v>
      </c>
      <c r="C43" s="5" t="n">
        <v>63584</v>
      </c>
    </row>
    <row r="44">
      <c r="A44" s="4" t="inlineStr">
        <is>
          <t>Cash and cash equivalents at end of period</t>
        </is>
      </c>
      <c r="B44" s="6" t="n">
        <v>114616</v>
      </c>
      <c r="C44" s="6" t="n">
        <v>122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TaskUs, Inc. ("TaskUs," together with its subsidiaries, the "Company," "we," "us" or "our") was formed by investment funds affiliated with Blackstone Inc. (“Blackstone”) as a vehicle for the acquisition of TaskUs Holdings, Inc. ("TaskUs Holdings") on October 1, 2018 (the "Blackstone Acquisition"). Prior to the Blackstone Acquisition, TaskUs had no operations and TaskUs Holdings operated as a standalone entity. TaskUs, Inc. was incorporated in Delaware in July 2018, and is headquartered in New Braunfels, Texas. The Company is a provider of outsourced digital services and next-generation customer experience to the world’s most innovative companies, helping its clients represent, protect and grow their brands. The Company’s global, omni-channel delivery model is focused on providing its clients three key services - Digital Customer Experience, Trust and Safety and Artificial Intelligence ( " AI " ) Services. The Company has designed its platform to enable it to rapidly scale and benefit from its clients’ growth. Through its agile and responsive operational model, the Company delivers services from multiple delivery sites that span globally from the United States, Philippines, India and other parts of the world. The Company’s major service offerings are described in more detail below: • Digital Customer Experience : Principally consists of omni-channel customer care services, primarily delivered through digital (non-voice) channels. • Trust and Safety : Principally consists of review and disposition of user and advertiser generated visual, text and audio content for purposes which include removal or labeling of policy violating, offensive or misleading content. Also included in this area are our offerings for risk management, compliance, identity management and fraud. • AI Services : Principally consists of high-quality data labeling services, annotation, context relevance and transcription services performed for the purpose of training and tuning machine learning algorithms, enabling them to develop cutting-edge AI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unting and reporting policies of the Company are in accordance with accounting principles generally accepted in the United States of America ("US GAAP"). Our Annual Report on Form 10-K for the year ended December 31, 2022 (the "Annual Report"), as filed with the Securities and Exchange Commission (the "SEC"), includes a discussion of the significant accounting policies used in the preparation of our consolidated financial statements. There have been no changes to the Company’s significant accounting policies described in the Annual Report that have had a material impact on the Company’s condensed consolidated financial statements and related notes. These unaudited condensed consolidated financial statements and accompanying notes have been prepared in accordance with US GAAP for interim financial information and with the instructions to Form 10-Q and Article 10 of Regulation S-X. Accordingly, they do not include all of the information and notes required by US GAAP for complete financial statements and should be read in conjunction with the Company’s audited consolidated financial statements and notes thereto for the year ended December 31, 2022 included in the Annual Report. In the opinion of the Company, the accompanying unaudited condensed consolidated financial statements contain all adjustments, consisting of only normal recurring adjustments, necessary for a fair statement of its financial position as of September 30, 2023 and its results of operations, comprehensive income (loss) and shareholders’ equity for the three and nine months ended September 30, 2023 and 2022, and cash flows for the nine months ended September 30, 2023 and 2022. The condensed consolidated balance sheet as of December 31, 2022, was derived from audited annual financial statements but does not contain all of the footnote disclosures from the annual financial statements. The Company has made certain reclassifications to prior period consolidated financial statements to conform to current period presentation. India, which was previously included in Rest of World, is now reported separately within revenue disaggregation by geographical location. Other receivables, Prepaid expenses and Other current assets have been combined into Prepaid expenses and other current assets.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determination of useful lives and impairment of fixed assets; allowances for doubtful accounts and other receivables; the valuation of deferred tax assets; the measurement of lease liabilities and right-of-use assets; valuation of forward contracts; valuation of stock-based compensation; valuation of acquired intangible assets and goodwill, as well as related impairment assessments; and reserves for income tax uncertainties and other contingencies. (c) Principles of Consolidation The accompanying consolidated financial statements include the accounts of the Company and its wholly owned subsidiaries. All significant intercompany balances and transactions have been eliminated in consolidation. The Company has no variable interest entities in its corporate structure. (d) Concentration Risk Most of the Company’s clients are located in the United States. Clients outside of the United States are concentrated in Europe. For the three and nine months ended September 30, 2023 and 2022, the following client represented greater than 10% of the Company’s service revenue: Client Service revenue percentage Three months ended September 30, Nine months ended September 30, 2023 2022 2023 2022 A 19 % 22 % 19 % 23 % As of September 30, 2023 and December 31, 2022, the following clients represented greater than 10% of the Company’s accounts receivable: Accounts receivable percentage Client September 30, 2023 December 31, 2022 A 17 % 17 % B 10 % 13 % The Company’s principal operations, including the majority of its employees and the fixed assets owned by its wholly owned subsidiaries, are located in the Philippines. (e) Recent Accounting Pronouncements The Company currently qualifies as an "emerging growth company" under the Jumpstart Our Business Startups Act of 2012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Recently adopted accounting pronouncements In June 2016, the Financial Accounting Standards Board ("FASB") issued Accounting Standards Update ("ASU") 2016-13, Financial Instruments—Credit Losses (Topic 326): Measurement of Credit Losses on Financial Instruments ("ASU 2016-13"). The revised standard relates to measurement of credit losses on financial instruments, and requires financial assets measured at amortized cost to be presented at the net amount expected to be collected. The guidance replaces the incurred loss model with an expected loss model referred to as current expected credit loss ("CECL"). The CECL model requires us to measure lifetime expected credit losses for financial instruments held at the reporting date using historical experience, current conditions and reasonable supportable forecasts. The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e company adopted this standard as of January 1, 2023. The adoption of ASU 2016-13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57:48Z</dcterms:created>
  <dcterms:modified xmlns:dcterms="http://purl.org/dc/terms/" xmlns:xsi="http://www.w3.org/2001/XMLSchema-instance" xsi:type="dcterms:W3CDTF">2023-11-07T21:57:48Z</dcterms:modified>
</cp:coreProperties>
</file>